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Note 1 - Basis of Presentation" sheetId="6" r:id="rId6"/>
    <s:sheet name="Note 2 - Interim Financial Pres" sheetId="7" r:id="rId7"/>
    <s:sheet name="Note 3 - Business Combination -" sheetId="8" r:id="rId8"/>
    <s:sheet name="Note 4 - Financial Instruments " sheetId="9" r:id="rId9"/>
    <s:sheet name="Note 5 - Accounts Receivable" sheetId="10" r:id="rId10"/>
    <s:sheet name="Note 6 - Inventories" sheetId="11" r:id="rId11"/>
    <s:sheet name="Note 7 - Goodwill and Other Int" sheetId="12" r:id="rId12"/>
    <s:sheet name="Note 8 - Unconsolidated Affilia" sheetId="13" r:id="rId13"/>
    <s:sheet name="Note 9 - Notes Payable and Bank" sheetId="14" r:id="rId14"/>
    <s:sheet name="Note 10 - Post Employment Benef" sheetId="15" r:id="rId15"/>
    <s:sheet name="Note 11 - Litigation Gain, Impa" sheetId="16" r:id="rId16"/>
    <s:sheet name="Note 12 - Commitments and Conti" sheetId="17" r:id="rId17"/>
    <s:sheet name="Note 13 - Earnings Per Share" sheetId="18" r:id="rId18"/>
    <s:sheet name="Note 14 - Segment Information" sheetId="19" r:id="rId19"/>
    <s:sheet name="Note 15 - Recent Accounting Pro" sheetId="20" r:id="rId20"/>
    <s:sheet name="Note 3 - Business Combination21" sheetId="21" r:id="rId21"/>
    <s:sheet name="Note 5 - Accounts Receivable (T" sheetId="22" r:id="rId22"/>
    <s:sheet name="Note 6 - Inventories (Tables)" sheetId="23" r:id="rId23"/>
    <s:sheet name="Note 7 - Goodwill and Other I24" sheetId="24" r:id="rId24"/>
    <s:sheet name="Note 9 - Notes Payable and Ba25" sheetId="25" r:id="rId25"/>
    <s:sheet name="Note 10 - Post Employment Ben26" sheetId="26" r:id="rId26"/>
    <s:sheet name="Note 11 - Litigation Gain, Im27" sheetId="27" r:id="rId27"/>
    <s:sheet name="Note 12 - Commitments and Con28" sheetId="28" r:id="rId28"/>
    <s:sheet name="Note 13 - Earnings Per Share (T" sheetId="29" r:id="rId29"/>
    <s:sheet name="Note 14 - Segment Information (" sheetId="30" r:id="rId30"/>
    <s:sheet name="Note 1 - Basis of Presentation " sheetId="31" r:id="rId31"/>
    <s:sheet name="Note 3 - Business Combination32" sheetId="32" r:id="rId32"/>
    <s:sheet name="Note 3 - Fair Value of Acquired" sheetId="33" r:id="rId33"/>
    <s:sheet name="Note 3 - Fair Value of Acquir34" sheetId="34" r:id="rId34"/>
    <s:sheet name="Note 3 - Allocation of Fair Val" sheetId="35" r:id="rId35"/>
    <s:sheet name="Note 3 - Acquired Identifiable " sheetId="36" r:id="rId36"/>
    <s:sheet name="Note 3 - Revenue and Pre-tax Pr" sheetId="37" r:id="rId37"/>
    <s:sheet name="Note 4 - Financial Instrument38" sheetId="38" r:id="rId38"/>
    <s:sheet name="Note 5 - Accounts Receivable (D" sheetId="39" r:id="rId39"/>
    <s:sheet name="Note 5 - Activity in Allowance " sheetId="40" r:id="rId40"/>
    <s:sheet name="Note 6 - Inventories (Details)" sheetId="41" r:id="rId41"/>
    <s:sheet name="Note 6 - Activity in Reserves f" sheetId="42" r:id="rId42"/>
    <s:sheet name="Note 7 - Goodwill and Other I43" sheetId="43" r:id="rId43"/>
    <s:sheet name="Note 7 - Goodwill and Other I44" sheetId="44" r:id="rId44"/>
    <s:sheet name="Note 7 - Carrying Amount of Goo" sheetId="45" r:id="rId45"/>
    <s:sheet name="Note 7 - Intangible Assets Amor" sheetId="46" r:id="rId46"/>
    <s:sheet name="Note 8 - Unconsolidated Affil47" sheetId="47" r:id="rId47"/>
    <s:sheet name="Note 9 - Notes Payable and Ba48" sheetId="48" r:id="rId48"/>
    <s:sheet name="Note 9 - Real Estate Notes Paya" sheetId="49" r:id="rId49"/>
    <s:sheet name="Note 9 - Maturities of Notes Pa" sheetId="50" r:id="rId50"/>
    <s:sheet name="Note 10 - Post Employment Ben51" sheetId="51" r:id="rId51"/>
    <s:sheet name="Note 10 - Pension Liability (De" sheetId="52" r:id="rId52"/>
    <s:sheet name="Note 10 - Components of Net Per" sheetId="53" r:id="rId53"/>
    <s:sheet name="Note 10 - Deferred Compensation" sheetId="54" r:id="rId54"/>
    <s:sheet name="Note 11 - Litigation Gain, Im55" sheetId="55" r:id="rId55"/>
    <s:sheet name="Note 11 - Activity Related to A" sheetId="56" r:id="rId56"/>
    <s:sheet name="Note 12 - Commitments and Con57" sheetId="57" r:id="rId57"/>
    <s:sheet name="Note 12 - Future Minimum Lease " sheetId="58" r:id="rId58"/>
    <s:sheet name="Note 13 - Reconciliation of Bas" sheetId="59" r:id="rId59"/>
    <s:sheet name="Note 13 - Antidilutive Securiti" sheetId="60" r:id="rId60"/>
    <s:sheet name="Note 14 - Segment Information61" sheetId="61" r:id="rId61"/>
    <s:sheet name="Note 14 - Segment Information b" sheetId="62" r:id="rId62"/>
    <s:sheet name="Note 14 - Segment Information -" sheetId="63" r:id="rId63"/>
  </s:sheets>
  <s:definedNames/>
  <s:calcPr calcId="124519" calcMode="auto" fullCalcOnLoad="1"/>
</s:workbook>
</file>

<file path=xl/sharedStrings.xml><?xml version="1.0" encoding="utf-8"?>
<sst xmlns="http://schemas.openxmlformats.org/spreadsheetml/2006/main" uniqueCount="477">
  <si>
    <t>Document And Entity Information - shares</t>
  </si>
  <si>
    <t>9 Months Ended</t>
  </si>
  <si>
    <t>Aug. 27, 2016</t>
  </si>
  <si>
    <t>Sep. 16, 2016</t>
  </si>
  <si>
    <t>Document Information [Line Items]</t>
  </si>
  <si>
    <t>Entity Registrant Name</t>
  </si>
  <si>
    <t>BASSETT FURNITURE INDUSTRIES INC</t>
  </si>
  <si>
    <t>Entity Central Index Key</t>
  </si>
  <si>
    <t>Trading Symbol</t>
  </si>
  <si>
    <t>bset</t>
  </si>
  <si>
    <t>Current Fiscal Year End Date</t>
  </si>
  <si>
    <t>--11-26</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Aug. 27,
		2016</t>
  </si>
  <si>
    <t>Document Fiscal Year Focus</t>
  </si>
  <si>
    <t>Document Fiscal Period Focus</t>
  </si>
  <si>
    <t>Q3</t>
  </si>
  <si>
    <t>Amendment Flag</t>
  </si>
  <si>
    <t>false</t>
  </si>
  <si>
    <t>Condensed Consolidated Statements of Income and Retained Earnings (Unaudited) - USD ($) $ in Thousands</t>
  </si>
  <si>
    <t>3 Months Ended</t>
  </si>
  <si>
    <t>Aug. 29, 2015</t>
  </si>
  <si>
    <t>Sales revenue:</t>
  </si>
  <si>
    <t>Furniture and accessories</t>
  </si>
  <si>
    <t>Logistics</t>
  </si>
  <si>
    <t>Total sales revenue</t>
  </si>
  <si>
    <t>Cost of furniture and accessories sold</t>
  </si>
  <si>
    <t>Selling, general and administrative expenses excluding new store pre-opening costs</t>
  </si>
  <si>
    <t>New store pre-opening costs</t>
  </si>
  <si>
    <t>Lease exit costs</t>
  </si>
  <si>
    <t xml:space="preserve"> </t>
  </si>
  <si>
    <t>Asset impairment charges</t>
  </si>
  <si>
    <t>Management restructuring costs</t>
  </si>
  <si>
    <t>Income from operations</t>
  </si>
  <si>
    <t>Remeasurement gain on acquisition of affiliate</t>
  </si>
  <si>
    <t>Income from Continued Dumping &amp; Subsidy Offset Act</t>
  </si>
  <si>
    <t>Other loss, net</t>
  </si>
  <si>
    <t>Income before income taxes</t>
  </si>
  <si>
    <t>Income tax expense</t>
  </si>
  <si>
    <t>Net income</t>
  </si>
  <si>
    <t>Retained earnings-beginning of period</t>
  </si>
  <si>
    <t>Cash dividends</t>
  </si>
  <si>
    <t>Retained earnings-end of period</t>
  </si>
  <si>
    <t>Basic earnings per share (in dollars per share)</t>
  </si>
  <si>
    <t>Diluted earnings per share (in dollars per share)</t>
  </si>
  <si>
    <t>Dividends per share (in dollars per share)</t>
  </si>
  <si>
    <t>Condensed Consolidated Statements of Comprehensive Income (Unaudited) - USD ($) $ in Thousands</t>
  </si>
  <si>
    <t>Other comprehensive income:</t>
  </si>
  <si>
    <t>Amortization associated with supplemental executive retirement defined benefit plan (SERP)</t>
  </si>
  <si>
    <t>Income taxes related to SERP</t>
  </si>
  <si>
    <t>Other comprehensive income, net of tax</t>
  </si>
  <si>
    <t>Total comprehensive income</t>
  </si>
  <si>
    <t>Condensed Consolidated Balance Sheets (Current Period Unaudited) - USD ($) $ in Thousands</t>
  </si>
  <si>
    <t>Nov. 28, 2015</t>
  </si>
  <si>
    <t>Current assets</t>
  </si>
  <si>
    <t>Cash and cash equivalents</t>
  </si>
  <si>
    <t>Short-term investments</t>
  </si>
  <si>
    <t>Accounts receivable, net</t>
  </si>
  <si>
    <t>Inventories</t>
  </si>
  <si>
    <t>Other current assets</t>
  </si>
  <si>
    <t>Total current assets</t>
  </si>
  <si>
    <t>Property and equipment, net</t>
  </si>
  <si>
    <t>Deferred income taxes</t>
  </si>
  <si>
    <t>Goodwill and other intangible assets</t>
  </si>
  <si>
    <t>Other</t>
  </si>
  <si>
    <t>Total long-term assets</t>
  </si>
  <si>
    <t>Total assets</t>
  </si>
  <si>
    <t>Current liabilities</t>
  </si>
  <si>
    <t>Accounts payable</t>
  </si>
  <si>
    <t>Accrued compensation and benefits</t>
  </si>
  <si>
    <t>Customer deposits</t>
  </si>
  <si>
    <t>Dividends payable</t>
  </si>
  <si>
    <t>Current portion of long-term debt</t>
  </si>
  <si>
    <t>Other accrued liabilities</t>
  </si>
  <si>
    <t>Total current liabilities</t>
  </si>
  <si>
    <t>Long-term liabilities</t>
  </si>
  <si>
    <t>Post employment benefit obligations</t>
  </si>
  <si>
    <t>Notes payable</t>
  </si>
  <si>
    <t>Other long-term liabilities</t>
  </si>
  <si>
    <t>Total long-term liabilities</t>
  </si>
  <si>
    <t>Stockholders’ equity</t>
  </si>
  <si>
    <t>Common stock</t>
  </si>
  <si>
    <t>Retained earnings</t>
  </si>
  <si>
    <t>Additional paid-in capital</t>
  </si>
  <si>
    <t>Accumulated other comprehensive loss</t>
  </si>
  <si>
    <t>Total stockholders' equity</t>
  </si>
  <si>
    <t>Total liabilities and stockholders’ equity</t>
  </si>
  <si>
    <t>Condensed Consolidated Statements of Cash Flows (Unaudited) - USD ($) $ in Thousands</t>
  </si>
  <si>
    <t>Operating activities:</t>
  </si>
  <si>
    <t>Adjustments to reconcile net income to net cash provided by (used in) operating activities:</t>
  </si>
  <si>
    <t>Depreciation and amortization</t>
  </si>
  <si>
    <t>Equity in undistributed income of investments and unconsolidated affiliated companies</t>
  </si>
  <si>
    <t>Provision for restructuring and asset impairment charges</t>
  </si>
  <si>
    <t>Non-cash portion of lease exit costs</t>
  </si>
  <si>
    <t>Tenant improvement allowance received from lessors</t>
  </si>
  <si>
    <t>Excess tax benefits from stock-based compensation</t>
  </si>
  <si>
    <t>Other, net</t>
  </si>
  <si>
    <t>Changes in operating assets and liabilities:</t>
  </si>
  <si>
    <t>Accounts receivable</t>
  </si>
  <si>
    <t>Accounts payable and accrued liabilities</t>
  </si>
  <si>
    <t>Net cash provided by operating activities</t>
  </si>
  <si>
    <t>Investing activities:</t>
  </si>
  <si>
    <t>Purchases of property and equipment</t>
  </si>
  <si>
    <t>Proceeds from sales of property and equipment</t>
  </si>
  <si>
    <t>Cash paid for business acquisition, net of cash acquired</t>
  </si>
  <si>
    <t>Capital contribution to affiliate</t>
  </si>
  <si>
    <t>Net cash used in investing activities</t>
  </si>
  <si>
    <t>Financing activities:</t>
  </si>
  <si>
    <t>Proceeds from the exercise of stock options</t>
  </si>
  <si>
    <t>Other issuance of common stock</t>
  </si>
  <si>
    <t>Repurchases of common stock</t>
  </si>
  <si>
    <t>Taxes paid related to net share settlement of equity awards</t>
  </si>
  <si>
    <t>Repayments of notes payable</t>
  </si>
  <si>
    <t>Proceeds from equipment loans</t>
  </si>
  <si>
    <t>Net cash used in financing activities</t>
  </si>
  <si>
    <t>Change in cash and cash equivalents</t>
  </si>
  <si>
    <t>Cash and cash equivalents - beginning of period</t>
  </si>
  <si>
    <t>Cash and cash equivalents - end of period</t>
  </si>
  <si>
    <t>Note 1 - Basis of Presentation</t>
  </si>
  <si>
    <t>Notes to Financial Statements</t>
  </si>
  <si>
    <t>Organization, Consolidation and Presentation of Financial Statements Disclosure [Text Block]</t>
  </si>
  <si>
    <t>1. Basis of Presentation The accompanying unaudited condensed consolidated financial statements have been prepared in accordance with the instructions to Form 10-Q and do not include all of the information and footnotes required by accounting principles generally accepted in the United States (“GAAP”) for complete financial statements. In our opinion, all adjustments (consisting of normal recurring adjustments) considered necessary for a fair presentation have been included. References to “ASC” included hereinafter refer to the Accounting Standards Codification established by the Financial Accounting Standards Board (“FASB”) as the source of authoritative GAAP. The condensed consolidated financial statements include the accounts of Bassett Furniture Industries, Incorporated (“Bassett”, “we”, “our”, or the “Company”) and our wholly-owned subsidiaries of which we have a controlling interest. The equity method of accounting was used for our investment in an affiliated company in which we exercised significant influence but did not maintain a controlling interest prior to the Zenith acquisition mentioned below. In accordance with ASC Topic 810, we have evaluated our licensees and certain other entities to determine whether they are variable interest entities (“VIEs”) of which we are the primary beneficiary and thus would require consolidation in our financial statements. To date we have concluded that none of our licensees nor any other of our counterparties represent VIEs. Revenue from the sale of furniture and accessories is reported in the accompanying condensed consolidated statements of income net of estimates for returns and allowances. Zenith Acquisition Prior to February 2, 2015 we held a 49% interest in Zenith Freight Lines, LLC (“Zenith”) for which we used the equity method of accounting. On February 2, 2015 we acquired the remaining 51% ownership interest (see Note 3, Business Combinations). Accordingly, the results of Zenith have been consolidated with our results since the date of the acquisition. Sales of logistical services from Zenith to our wholesale and retail segments have been eliminated, and Zenith’s operating costs and expenses since the date of acquisition are included in selling, general and administrative expenses in our condensed consolidated statements of income. Our equity in the earnings of Zenith prior to the date of the acquisition is included in other loss, net, in the accompanying condensed consolidated statements of income. Adoption of Accounting Standards Update 2016-09 In March 2016, the FASB issued Accounting Standards Update No. 2016-09, Compensation – Stock Compensation (Topic 718): Improvements to Employee Share-Based Payment Accounting The impact of early adoption resulted in the following: ● We recorded $46 and $87 of tax benefits within income tax expense for the three and nine months ended August 27, 2016 related to the excess tax benefit on stock based compensation. Prior to adoption this amount this amount would have been recorded as additional paid-in capital. This change could create future volatility in our effective tax rate depending upon the amount of exercise or vesting activity from our stock based awards. ● We elected to recognized forfeitures as they occur. There was no cumulative effect adjustment as a result of the adoption of this amendment on a modified retrospective basis. ● We elected to apply the change in classification of cash flows resulting from excess tax benefits or deficiencies on a retrospective basis. Accordingly, $2,008 of excess tax benefits previously reported as a cash flow provided by financing activities during the nine months ended August 29, 2015 has been reclassified to be included in cash flows provided by operating activities. ● We excluded the excess tax benefits from the assumed proceeds available to repurchase shares in the computation of our diluted earnings per share for the three and nine months ended August 27, 2016. The effect of this change on our diluted earnings per share was not significant. ● ASU 2016-09 also requires the presentation of employee taxes paid by the Company through the withholding of shares as a financing activity on the statement of cash flows, which is where we had previously reclassified these items. The impact of the adoption of this standard retroactively as of November 29, 2015 (the first day of our fiscal year 2016), was not significant as there was no significant award vesting or settlement activity during the first quarter of fiscal 2016. There were no other material impacts to our consolidated financial statements as a result of adopting this updated standard.</t>
  </si>
  <si>
    <t>Note 2 - Interim Financial Presentation</t>
  </si>
  <si>
    <t>Condensed Financial Statements [Text Block]</t>
  </si>
  <si>
    <t>2. Interim Financial Presentation All intercompany accounts and transactions have been eliminated in the condensed consolidated financial statements. The results of operations for the three and nine months ended August 27, 2016 are not necessarily indicative of results for the full fiscal year. These interim condensed consolidated financial statements should be read in conjunction with the consolidated financial statements and accompanying notes included in our Annual Report on Form 10-K for the year ended November 28, 2015. We calculate an anticipated effective tax rate for the year based on our annual estimates of pretax income and use that effective tax rate to record our year-to-date income tax provision. Any change in annual projections of pretax income could have a significant impact on our effective tax rate for the respective quarter. Our effective tax rates for the three and nine month periods ended August 27, 2016 and August 29, 2015 differ from the federal statutory rate primarily due to the effects of state income taxes and various permanent differences including the favorable impact of the Section 199 manufacturing deduction.</t>
  </si>
  <si>
    <t>Note 3 - Business Combination - Acquisition of Zenith</t>
  </si>
  <si>
    <t>Business Combination Disclosure [Text Block]</t>
  </si>
  <si>
    <t>3. Business Combination – Acquisition of Zenith Prior to February 2, 2015 we held a 49% interest in Zenith for which we used the equity method of accounting. Zenith provides domestic transportation and warehousing services primarily to furniture manufacturers and distributors and also provides home delivery services to furniture retailers. We historically have contracted with Zenith to provide substantially all of our domestic freight, transportation and warehousing needs for the wholesale business. In addition, Zenith provides home delivery services for many of our Company-owned retail stores. On February 2, 2015, we acquired the remaining 51% of Zenith in exchange for cash, Bassett common stock and a note payable with a total fair value of $19,111. The value of the Bassett common stock was based on the closing market price of our shares on the acquisition date, discounted for lack of marketability due to restrictions on the seller’s ability to transfer the shares. The restrictions on one half of the shares expired on the first anniversary of the acquisition, with the remainder expiring on the second anniversary. The note is payable in three annual installments of $3,000 each beginning February 2, 2016, and has been discounted to its fair value as of the date of the acquisition based on our estimated borrowing rate. The carrying value of our 49% interest in Zenith prior to the acquisition was $9,480 (see Note 8, unconsolidated affiliated company). In connection with the acquisition, this investment was remeasured to a fair value of $16,692 resulting in the recognition of a gain of $7,212 during the nine months ended August 29, 2015. The impact of this gain upon our basic and diluted earnings per share was approximately $0.42 and $0.41, respectively, net of the related tax expense. The remeasured fair value of our prior interest in Zenith was estimated based on the fair value of the consideration transferred to acquire the remaining 51% of Zenith less an estimated control premium. Under the acquisition method of accounting, the fair value of the consideration transferred along with the fair value of our previous 49% interest in Zenith was allocated to the tangible and intangible assets acquired and the liabilities assumed based on their estimated fair values as of the acquisition date with the remaining unallocated amount recorded as goodwill. The total fair value of the acquired business was determined as follows: Fair value of consideration transferred in exchange for 51% of Zenith: Cash $ 9,000 Bassett common stock, 89,485 shares, par value $5.00 per share, fair value at closing $18.72 per share 1,675 Note payable 8,436 Total fair value of consideration transferred to seller 19,111 Less effective settlement of previous amounts payable to Zenith at acquisition (3,622 ) Total fair value of consideration net of effective settlement 15,489 Fair value of Bassett's previous 49% interest in Zenith 16,692 Total fair value of acquired business $ 32,181 The allocation of the fair value of the acquired business is as follows: Allocation of the fair value of consideration transferred: Identifiable assets acquired: Acquired cash and cash equivalents $ 1,677 Accounts receivable, net 3,399 Prepaid expenses and other current assets 496 Property and equipment 18,110 Other long-term assets 646 Intangible assets 6,362 Total identifiable assets acquired 30,690 Liabilities assumed: Accounts payable and accrued liabilities (4,038 ) Notes payable (4,329 ) Total liabilities assumed (8,367 ) Net identifiable assets acquired 22,323 Goodwill 9,858 Total net assets acquired $ 32,181 Goodwill was determined based on the residual difference between the fair value of the consideration transferred and the value assigned to tangible and intangible assets and liabilities. Approximately $6,982 of the acquired goodwill is deductible for tax purposes. Among the factors that contributed to a purchase price resulting in the recognition of goodwill were Zenith’s reputation for best-in-class, fully integrated logistical services which are uniquely tailored to the needs of the furniture industry, as well as their ability to provide expedited delivery service which is increasingly in demand in the furniture industry. A portion of the fair value of consideration transferred was assigned to identifiable intangible assets as follows: Description: Useful Life In Years Fair Value Customer relationships 15 $ 3,038 Trade names Indefinite 2,490 Technology - customized applications 7 834 Total acquired intangible assets $ 6,362 The finite-lived intangible assets are being amortized on a straight-line basis over their useful lives. The indefinite-lived intangible asset and goodwill are not amortized but will be tested for impairment annually or between annual tests if an indicator of impairment exists. The fair values of consideration transferred and net assets acquired were determined using a combination of Level 2 and Level 3 inputs as specified in the fair value hierarchy in ASC 820, Fair Value Measurements and Disclosures Acquisition costs related to the Zenith acquisition totaled $0 and $209 during the three and nine months ended August 29, 2015, respectively, and are included in selling, general and administrative expenses in the condensed consolidated statements of income. The acquisition costs are primarily related to legal, accounting and valuation services. The revenue and pre-tax profit of Zenith that is included in our condensed consolidated statements of income is as follows: Quarter Ended Nine Months Ended August 27, 2016 August 29, 2015 August 27, 2016 August 29, 2015 (1) Zenith revenue (2) $ 13,247 $ 13,904 $ 41,395 $ 29,250 Zenith pre-tax income $ 608 $ 1,022 $ 1,917 $ 1,984 (1) From date of acquisition, February 2, 2015. (2) Net of eliminated inter-company transactions. See Note 14. The pro forma results of operations for the acquisition of Zenith have not been presented because they are not material to our consolidated results of operations.</t>
  </si>
  <si>
    <t>Note 4 - Financial Instruments and Fair Value Measurements</t>
  </si>
  <si>
    <t>Fair Value Disclosures [Text Block]</t>
  </si>
  <si>
    <t xml:space="preserve">4. Financial Instruments and Fair Value Measurements Financial Instruments Our financial instruments include cash and cash equivalents, short-term investments in certificates of deposit, accounts receivable, cost method investments, accounts payable and notes payable/long-term debt. Because of their short maturities, the carrying amounts of cash and cash equivalents, short-term investments in certificates of deposit, accounts receivable, and accounts payable approximate fair value. Our cost method investments generally involve entities for which it is not practical to determine fair values. Investments Our short-term investments of $23,125 at both August 27, 2016 and November 28, 2015 consisted of certificates of deposit (CDs) with original terms of twelve months, bearing interest at rates ranging from 0.28% to 1.00%. At August 27, 2016, the weighted average remaining time to maturity of the CDs was approximately ten months and the weighted average yield of the CDs was approximately 0.65%. Each CD is placed with a Federally insured financial institution and all deposits are within Federal deposit insurance limits. Due to the nature of these investments and their relatively short maturities, the carrying amount of the short-term investments at August 27, 2016 and November 28, 2015 approximates their fair value. Fair Value Measurement The Company accounts for items measured at fair value in accordance with ASC Topic 820, Fair Value Measurements and Disclosures Level 1 Inputs Level 2 Inputs Level 3 Inputs We believe that the carrying amounts of our current assets and current liabilities approximate fair value due to the short-term nature of these items. The recurring estimate of the fair value of our notes payable for disclosure purposes (see Note 9) involves Level 3 inputs. Our primary non-recurring fair value estimates typically involve business acquisitions (Note 3) which involve a combination of Level 2 and Level 3 inputs, and asset impairments (Note 11) which utilize Level 3 inputs. </t>
  </si>
  <si>
    <t>Note 5 - Accounts Receivable</t>
  </si>
  <si>
    <t>Loans, Notes, Trade and Other Receivables Disclosure [Text Block]</t>
  </si>
  <si>
    <t>5. Accounts Receivable Accounts receivable consists of the following: August 27, 2016 November 28, 2015 Gross accounts receivable $ 20,146 $ 22,372 Allowance for doubtful accounts (844 ) (1,175 ) Accounts receivable, net $ 19,302 $ 21,197 Activity in the allowance for doubtful accounts for the nine months ended August 27, 2016 was as follows: Balance at November 28, 2015 $ 1,175 Reductions to allowance (331 ) Balance at August 27, 2016 $ 844 We believe that the carrying value of our net accounts receivable approximates fair value. The inputs into these fair value estimates reflect our market assumptions and are not observable. Consequently, the inputs are considered to be Level 3 as specified in the fair value hierarchy in ASC Topic 820, Fair Value Measurements and Disclosures</t>
  </si>
  <si>
    <t>Note 6 - Inventories</t>
  </si>
  <si>
    <t>Inventory Disclosure [Text Block]</t>
  </si>
  <si>
    <t xml:space="preserve">6 . Inventories Inventories are valued at the lower of cost or market. Cost is determined for domestic furniture inventories using the last-in, first-out (LIFO) method. The costs for imported inventories are determined using the first-in, first-out (FIFO) method. Inventories were comprised of the following: August 27, 2016 November 28, 2015 Wholesale finished goods $ 24,819 $ 31,253 Work in process 375 318 Raw materials and supplies 10,771 9,793 Retail merchandise 26,899 27,680 Total inventories on first-in, first-out method 62,864 69,044 LIFO adjustment (8,015 ) (7,751 ) Reserve for excess and obsolete inventory (1,436 ) (1,397 ) $ 53,413 $ 59,896 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be required. In determining reserves, we calculate separate reserves on our wholesale and retail inventories. Our wholesale inventories tend to carry the majority of the reserves for excess quantities and obsolete inventory due to the nature of our distribution model. These wholesale reserves primarily represent design and/or style obsolescence. Typically, product is not shipped to our retail warehouses until a consumer has ordered and paid a deposit for the product. We do not typically hold retail inventory for stock purposes. Consequently, floor sample inventory and inventory for delivery to customers account for the majority of our inventory at retail. Retail reserves are based on accessory and clearance floor sample inventory in our stores and any inventory that is not associated with a specific customer order in our retail warehouses. Activity in the reserves for excess quantities and obsolete inventory by segment are as follows: Wholesale Segment Retail Segment Total Balance at November 28, 2015 $ 1,087 $ 310 $ 1,397 Additions charged to expense 1,523 386 1,909 Write-offs (1,485 ) (385 ) (1,870 ) Balance at August 27, 2016 $ 1,125 $ 311 $ 1,436 Our estimates and assumptions have been reasonably accurate in the past. We have not made any significant changes to our methodology for determining inventory reserves in 2016 and do not anticipate that our methodology is likely to change in the future. </t>
  </si>
  <si>
    <t>Note 7 - Goodwill and Other Intangible Assets</t>
  </si>
  <si>
    <t>Goodwill and Intangible Assets Disclosure [Text Block]</t>
  </si>
  <si>
    <t xml:space="preserve">7. Goodwill and Other Intangible Assets Goodwill and other intangible assets consisted of the following: August 27, 2016 Gross Carrying Amount Accumulated Amortization Intangible Assets, Net Intangibles subject to amortization Customer relationships $ 3,038 $ (321 ) $ 2,717 Technology - customized applications 834 (189 ) 645 Total intangible assets subject to amortization 3,872 (510 ) 3,362 Intangibles not subject to amortization: Trade names 2,490 - 2,490 Goodwill 11,588 - 11,588 Total goodwill and other intangible assets $ 17,950 $ (510 ) $ 17,440 November 28, 2015 Gross Carrying Amount Accumulated Amortization Intangible Assets, Net Intangibles subject to amortization Customer relationships $ 3,038 $ (169 ) $ 2,869 Technology - customized applications 834 (99 ) 735 Total intangible assets subject to amortization 3,872 (268 ) 3,604 Intangibles not subject to amortization: Trade names 2,490 - 2,490 Goodwill 11,588 - 11,588 Total goodwill and other intangible assets $ 17,950 $ (268 ) $ 17,682 The carrying amounts of goodwill by reportable segment at both August 27, 2016 and November 28, 2015 were as follows: Wholesale $ 4,839 Retail 1,820 Logistical services 4,929 Total goodwill $ 11,588 There were no accumulated impairment losses on goodwill as of August 27, 2016 or November 28, 2015. Amortization expense associated with intangible assets during the three and nine months ended August 27, 2016 and August 29, 2015 was as follows: Quarter Ended Nine Months Ended August 27, 2016 August 29, 2015 August 27, 2016 August 29, 2015 Intangible asset amortization expense $ 80 $ 80 $ 241 $ 188 </t>
  </si>
  <si>
    <t>Note 8 - Unconsolidated Affiliate</t>
  </si>
  <si>
    <t>Equity Method Investments and Joint Ventures Disclosure [Text Block]</t>
  </si>
  <si>
    <t>8. Unconsolidated Affiliate Prior to February 2, 2015 we owned 49% of Zenith and accounted for our investment under the equity method. The balance of our investment in Zenith was adjusted for our equity in the earnings of Zenith through February 2, 2015 of $220 (included in other loss, net in our condensed consolidated statement of income for the nine months ended August 29, 2015), and increased by $1,345 representing our 49% share of a $2,745 capital contribution made to Zenith, a portion of which was used for retirement of certain of Zenith’s debt prior to the acquisition. This activity resulted in a carrying value for our investment in Zenith of $9,480 on the date of acquisition. See Note 3 regarding the remeasurement of this carrying value to fair value in connection with the acquisition and the resulting remeasurement gain of $7,212.</t>
  </si>
  <si>
    <t>Note 9 - Notes Payable and Bank Credit Facility</t>
  </si>
  <si>
    <t>Debt Disclosure [Text Block]</t>
  </si>
  <si>
    <t>9 . Notes Payable and Bank Credit Facility Our notes payable consist of the following: August 27, 2016 Principal Balance Unamortized Discount Net Carrying Amount Zenith acquisition note payable $ 6,000 $ (154 ) $ 5,846 Transportation equipment notes payable 6,787 - 6,787 Real estate notes payable 1,447 - 1,447 Total Debt 14,234 (154 ) 14,080 Less current portion (5,125 ) 122 (5,003 ) Total long-term debt $ 9,109 $ (32 ) $ 9,077 November 28, 2015 Principal Balance Unamortized Discount Net Carrying Amount Zenith acquisition note payable $ 9,000 $ (312 ) $ 8,688 Transportation equipment notes payable 2,152 - 2,152 Real estate notes payable 2,933 - 2,933 Total Debt 14,085 (312 ) 13,773 Less current portion (5,477 ) 204 (5,273 ) Total long-term debt $ 8,608 $ (108 ) $ 8,500 The future maturities of our notes payable are as follows: Remainder of fiscal 2016 $ 503 Fiscal 2017 5,171 Fiscal 2018 5,246 Fiscal 2019 2,324 Fiscal 2020 990 Fiscal 2021 - Thereafter - $ 14,234 Zenith Acquisition Note Payable As part of the consideration given for our acquisition of Zenith on February 2, 2015, we issued an unsecured note payable to the former owner in the amount of $9,000, payable in three annual installments of $3,000 due on each anniversary of the note, the first installment having been paid on February 2, 2016. Interest is payable annually at the one year LIBOR rate, which was established at 0.62% on February 2, 2015 and resets on each anniversary of the note, having reset to the current rate of 1.14% on February 2, 2016. The note was recorded at its fair value in connection with the acquisition resulting in a debt discount that is amortized to the principal amount through the recognition of non-cash interest expense over the term of the note. Interest expense resulting from the amortization of the discount was $46 and $158 for the three and nine months ended August 27, 2016, respectively, and $76 and $177 for the three and nine months ended August 29, 2015, respectively. The current portion of the note due within one year, including unamortized discount, was $2,878 and $2,796 at August 27, 2016 and November 28, 2015, respectively. Transportation Equipment Notes Payable Certain of the transportation equipment operated in our logistical services segment is financed by notes payable in the amount of $6,787 and $2,152 at August 27, 2016 and November 28, 2015, respectively. These notes are payable in fixed monthly payments of principal and interest at variable rates of approximately 2.69% at August 27, 2016, with remaining terms of forty to fifty months. The current portion of these notes due within one year was $1,756 and $901 at August 27, 2016 and November 28, 2015, respectively. The notes are secured by tractors, trailers and local delivery trucks with a total net book value of $7,948 and $3,796 at August 27, 2016 and November 28, 2015, respectively. Real Estate Notes Payable Certain of our retail real estate properties have been financed through commercial mortgages with outstanding principal totaling $1,447 and $1,709 at August 27, 2016 and November 28, 2015, respectively. The mortgages bear interest at fixed rates of 6.73%. They are collateralized by the respective properties with net book values totaling approximately $5,892 and $5,993 at August 27, 2016 and November 28, 2015, respectively. The current portion of these mortgages due within one year was $369 and $351 as of August 27, 2016 and November 28, 2015, respectively. Certain of the real estate located in Conover, North Carolina and operated in our logistical services segment was subject to a note payable in the amount of $1,224 at November 28, 2015, all of which was classified as current at that time. The remaining balance due on this note was paid in full during the third quarter of fiscal 2016. Fair Value We believe that the carrying amount of our notes payable approximates fair value at both August 27, 2016 and November 28, 2015. In estimating the fair value, we utilize current market interest rates for similar instruments. The inputs into these fair value calculations reflect our market assumptions and are not observable. Consequently, the inputs are considered to be Level 3 as specified in the fair value hierarchy in ASC Topic 820, Fair Value Measurements and Disclosures Bank Credit Facility Effective December 5, 2015, we entered into a new credit facility with our bank which provides for a line of credit of up to $15,000. This credit facility, which matures in December of 2018, is unsecured and contains covenants requiring us to maintain certain key financial ratios. We are in compliance with all covenants under the agreement and expect to remain in compliance for the foreseeable future. At August 27, 2016, we had $1,970 outstanding under standby letters of credit against our line, leaving availability under our credit line of $13,030. In addition, we have outstanding standby letters of credit with another bank totaling $381.</t>
  </si>
  <si>
    <t>Note 10 - Post Employment Benefit Obligations</t>
  </si>
  <si>
    <t>Postemployment Benefits Disclosure [Text Block]</t>
  </si>
  <si>
    <t xml:space="preserve">10. Post Employment Benefit Obligations We have an unfunded Supplemental Retirement Income Plan (the “Supplemental Plan”) that covers one current and certain former executives. The liability for this plan was $11,693 and $11,678 as of August 27, 2016 and November 28, 2015, respectively, and is recorded as follows in the condensed consolidated balance sheets: August 27, 2016 November 28, 2015 Accrued compensation and benefits $ 749 $ 749 Post employment benefit obligations 10,944 10,929 Total pension liability $ 11,693 $ 11,678 Components of net periodic pension costs are as follows: Quarter Ended Nine Months Ended August 27, 2016 August 29, 2015 August 27, 2016 August 29, 2015 Service cost $ 36 $ 26 $ 109 $ 78 Interest cost 106 94 317 281 Amortization of transition obligation 11 11 32 32 Amortization of loss 81 49 243 146 Net periodic pension cost $ 234 $ 180 $ 701 $ 537 We have an unfunded Deferred Compensation Plan that covers one current executive and certain former executives and provides for voluntary deferral of compensation. This plan has been frozen with no additional participants or deferrals permitted. Our liability under this plan was $2,010 and $2,085 as of August 27, 2016 and November 28, 2015, respectively, and is recorded as follows in the condensed consolidated balance sheets: August 27, 2016 November 28, 2015 Accrued compensation and benefits $ 320 $ 320 Post employment benefit obligations 1,690 1,765 Total deferred compensation liability $ 2,010 $ 2,085 We recognized expense under this plan during the three and nine months ended August 27, 2016 and August 29, 2015 as follows: Quarter Ended Nine Months Ended August 27, 2016 August 29, 2015 August 27, 2016 August 29, 2015 Deferred compensation expense $ 57 $ 54 $ 171 $ 162 </t>
  </si>
  <si>
    <t>Note 11 - Litigation Gain, Impairment Charges and Accrued Lease Exit Costs</t>
  </si>
  <si>
    <t>Restructuring, Impairment, and Other Activities Disclosure [Text Block]</t>
  </si>
  <si>
    <t>11 . Litigation Gain, Impairment Charges and Accrued Lease Exit Costs Income from Antitrust Litigation Settlement Cost of furniture and accessories sold for the three and nine months ended August 27, 2016 includes the benefit of $1,428 of income we received from the settlement of class action litigation. This benefit is included in our wholesale segment. We were a member of the certified class of consumers that were plaintiffs in the Polyurethane Foam Antitrust Litigation against various producers of flexible polyurethane foam. The litigation alleged a price-fixing conspiracy in the flexible polyurethane foam industry that caused indirect purchasers to pay higher prices for products that contain flexible polyurethane foam. In 2015 a settlement was reached with several of the producers, though other producers named in the suit filed appeals blocking distribution of the settlement. In June of 2016 the final producer appeal was dismissed and we received $1,428 in cash representing our share of the settlement, which is included in cash provided by operating activities in our statement of cash flows for the nine months ended August 28, 2016. Impairment Charges and Lease Exit Costs During the first quarter of fiscal 2015 we announced the closing of our Company-owned retail store location in Memphis, Tennessee. In connection with this closing, we recognized non-cash charges during the nine months ended August 29, 2015 of $419 for the accrual of lease exit costs and $106 for the write off of abandoned leasehold improvements and other store assets. The following table summarized the activity related to our accrued lease exit costs: Balance at November 28, 2015 $ 566 Provisions made to adjust previous estimates 93 Payments and other (401 ) Accretion of interest on obligations 7 Balance at August 27, 2016 $ 265 Current portion included in other accrued liabilities $ 129 Long-term portion included in other long-term liabilities 136 Total accrued lease exit costs at August 27, 2016 $ 265 Management Restructuring Costs During the nine months ended August 29, 2015, we recognized $449 of expense related to severance payable to a former executive, who left the Company in April, 2015. As of November 28, 2015, all required payments of severance had been disbursed. These management restructuring costs were incurred within our wholesale segment. Income from Continue d Dumping &amp; Subsidy Offset Act During the nine months ended August 29, 2015, we recognized income of $1,066 arising from distributions received from U.S. Customs and Border Protection (“Customs”) under the Continued Dumping and Subsidy Offset Act of 2000 (“CDSOA”). These distributions primarily represent amounts previously withheld by Customs pending the resolution of claims filed by certain manufacturers who did not support the antidumping petition (“Non-Supporting Producers”) challenging certain provisions of the CDSOA and seeking to share in the distributions. The Non-Supporting Producers’ claims were dismissed by the courts and all appeals were exhausted in 2014. While it is possible that we may receive additional distributions from Customs, we cannot estimate the likelihood or amount of any future distributions.</t>
  </si>
  <si>
    <t>Note 12 - Commitments and Contingencies</t>
  </si>
  <si>
    <t>Legal Matters and Contingencies [Text Block]</t>
  </si>
  <si>
    <t>1 2 . Commitments and Contingencies We are involved in various legal and environmental matters, which arise in the normal course of business. Although the final outcome of these matters cannot be determined, based on the facts presently known, we believe that the final resolution of these matters will not have a material adverse effect on our financial position or future results of operations. We lease land and buildings that are used in the operation of our Company-owned retail stores as well as in the operation of certain of our licensee-owned stores, and we lease land and buildings at various locations throughout the continental United States for warehousing and distribution hubs used in our logistical services segment. We also lease tractors, trailers and local delivery trucks used in our logistical services segment. Our real estate lease terms range from one to 15 years and generally have renewal options of between five and 15 years. Some store leases contain contingent rental provisions based upon sales volume. Our transportation equipment leases have terms ranging from two to seven years with fixed monthly rental payments plus variable charges based upon mileage. The following schedule shows future minimum lease payments under non-cancellable operating leases with terms in excess of one year as of August 27, 2016: Retail Stores Distribution Centers Transportation Equipment Total Remainder of fiscal 2016 $ 4,764 $ 1,067 $ 909 $ 6,740 Fiscal 2017 20,405 4,160 3,060 27,625 Fiscal 2018 18,349 2,857 1,835 23,041 Fiscal 2019 16,500 1,838 1,808 20,146 Fiscal 2020 15,205 1,230 1,743 18,178 Fiscal 2021 13,234 1,254 1,169 15,657 Thereafter 37,315 3,023 1,217 41,555 Total future minimum lease payments $ 125,772 $ 15,429 $ 11,741 $ 152,942 We also have guaranteed certain lease obligations of licensee operators. Lease guarantees range from one to ten years. We were contingently liable under licensee lease obligation guarantees in the amount of $2,098 and $2,494 at August 27, 2016 and November 28, 2015, respectively. In the event of default by an independent dealer under the guaranteed lease, we believe that the risk of loss is mitigated through a combination of options that include, but are not limited to, arranging for a replacement dealer, liquidating the collateral (primarily inventory), and pursuing payment under the personal guarantees of the independent dealer. The proceeds of the above options are expected to cover the estimated amount of our future payments under the guarantee obligations, net of recorded reserves. The fair value of lease guarantees (an estimate of the cost to the Company to perform on these guarantees) at August 27, 2016 and November 28, 2015 was not material.</t>
  </si>
  <si>
    <t>Note 13 - Earnings Per Share</t>
  </si>
  <si>
    <t>Earnings Per Share [Text Block]</t>
  </si>
  <si>
    <t xml:space="preserve">1 3 . Earnings Per Share The following reconciles basic and diluted earnings per share: Net Income Weighted Average Shares Net Income Per Share For the quarter ended August 27, 2016: Basic earnings per share $ 4,165 10,739,006 $ 0.39 Add effect of dilutive securities: Options and restricted shares - 139,661 (0.01 ) Diluted earnings per share $ 4,165 10,878,667 $ 0.38 For the quarter ended August 29, 2015: Basic earnings per share $ 4,266 10,816,293 $ 0.39 Add effect of dilutive securities: Options and restricted shares - 116,575 - Diluted earnings per share $ 4,266 10,932,868 $ 0.39 For the nine months ended August 27, 2016: Basic earnings per share $ 10,784 10,762,106 $ 1.00 Add effect of dilutive securities: Options and restricted shares 139,834 (0.01 ) Diluted earnings per share $ 10,784 10,901,940 $ 0.99 For the nine months ended August 29, 2015: Basic earnings per share $ 14,751 10,658,416 $ 1.38 Add effect of dilutive securities: Options and restricted shares - 153,787 (0.02 ) Diluted earnings per share $ 14,751 10,812,203 $ 1.36 For the three and nine months ended August 27, 2016 and August 29, 2015, the following potentially dilutive shares were excluded from the computations as their effect was anti-dilutive: Quarter Ended Nine Months Ended August 27, 2016 August 29, 2015 August 27, 2016 August 29, 2015 Unvested shares 2,000 2,000 7,814 8,354 </t>
  </si>
  <si>
    <t>Note 14 - Segment Information</t>
  </si>
  <si>
    <t>Segment Reporting Disclosure [Text Block]</t>
  </si>
  <si>
    <t xml:space="preserve">14. Segment Information We have strategically aligned our business into three reportable segments as defined in ASC 280, Segment Reporting ● Wholesale. ● Retail – Company-owned s tores. ● Logistical services . Inter-company net sales elimination represents the elimination of wholesale sales to our Company-owned stores and the elimination of Zenith logistics revenue from our wholesale and retail segments. Inter-company income elimination includes the embedded wholesale profit in the Company-owned store inventory that has not been realized. These profits will be recorded when merchandise is delivered to the retail consumer. The inter-company income elimination also includes rent paid by our retail stores occupying Company-owned real estate, and the elimination of shipping and handling charges from Zenith for services provided to our wholesale and retail operations. The following table presents our segment information: Quarter Ended Nine Months Ended August 27, 2016 August 29, 2015 August 27, 2016 August 29, 2015 Sales Revenue Wholesale $ 58,303 $ 62,165 $ 177,785 $ 187,675 Retail - Company-owned stores 61,216 62,009 184,754 183,113 Logistical services 22,991 23,650 71,480 51,607 Inter-company eliminations: Furniture and accessories (28,054 ) (27,067 ) (85,682 ) (84,666 ) Logistical services (9,744 ) (9,746 ) (30,085 ) (22,357 ) Consolidated $ 104,712 $ 111,011 $ 318,252 $ 315,372 Income from Operations Wholesale $ 5,648 $ 3,795 $ 14,380 $ 11,518 Retail - Company-owned stores 768 2,037 1,465 3,967 Logistical services 674 1,070 2,079 2,089 Inter-company elimination 450 790 1,260 683 Management restructuring costs - - - (449 ) Lease exit costs - - - (419 ) Asset impairment charges - - - (106 ) Consolidated $ 7,540 $ 7,692 $ 19,184 $ 17,283 Depreciation and Amortization Wholesale $ 538 $ 501 $ 1,453 $ 1,539 Retail - Company-owned stores 1,455 1,326 4,515 4,024 Logistical services 1,262 745 2,898 1,739 Consolidated $ 3,255 $ 2,572 $ 8,866 $ 7,302 Capital Expenditures Wholesale $ 2,808 $ 1,793 $ 5,799 $ 4,138 Retail - Company-owned stores 1,080 1,448 4,060 5,326 Logistical services 951 100 9,096 1,819 Consolidated $ 4,839 $ 3,341 $ 18,955 $ 11,283 As of As of Identifiable Assets August 27, 2016 November 28, 2015 Wholesale $ 135,045 $ 146,878 Retail - Company-owned stores 89,871 88,878 Logistical services 50,583 46,787 Consolidated $ 275,499 $ 282,543 </t>
  </si>
  <si>
    <t>Note 15 - Recent Accounting Pronouncements</t>
  </si>
  <si>
    <t>Description of New Accounting Pronouncements Not yet Adopted [Text Block]</t>
  </si>
  <si>
    <t>1 5 . Recent Accounting Pronouncements In May 2014, the FASB issued Accounting Standards Update No. 2014-09 (ASU 2014-09), which creates ASC Topic 606, Revenue from Contracts with Customers In July 2015, the FASB issued Accounting Standards Update No. 2015-11, Inventory (Topic 330): Simplifying the Measurement of Inventory In July 2015, the FASB issued Accounting Standards Update No. 2015-16, Business Combinations (Topic 805): Simplifying the Accounting for Measurement Period Adjustments The amendments in this Update should be applied prospectively to adjustments to provisional amounts that occur after the effective date of this Update with earlier application permitted for financial statements that have not been issued. Therefore the amendments in ASU 2015-16 will become effective for us as of the beginning of our 2017 fiscal year. The adoption of this guidance is not expected to have a material impact upon our financial condition or results of operations. In January 2016, the FASB issued Accounting Standards Update No. 2016-01, Financial Instruments - Overall (Subtopic 825-10): Recognition and Measurement of Financial Assets and Financial Liabilities In February 2016, the FASB issued Accounting Standards Update No. 2016-02, Leases (Topic 842) In August 2016, the FASB issued Accounting Standards Update No. 2016-15, Statement of Cash Flows (Topic 230): Classification of Certain Cash Receipts and Cash Payments See Note 1 regarding our adoption of ASU 2016-09, issued by the FASB in March 2016.</t>
  </si>
  <si>
    <t>Note 3 - Business Combination - Acquisition of Zenith (Tables)</t>
  </si>
  <si>
    <t>Notes Tables</t>
  </si>
  <si>
    <t>Schedule of Business Acquisitions, by Acquisition [Table Text Block]</t>
  </si>
  <si>
    <t xml:space="preserve"> Fair value of consideration transferred in exchange for 51% of Zenith: Cash $ 9,000 Bassett common stock, 89,485 shares, par value $5.00 per share, fair value at closing $18.72 per share 1,675 Note payable 8,436 Total fair value of consideration transferred to seller 19,111 Less effective settlement of previous amounts payable to Zenith at acquisition (3,622 ) Total fair value of consideration net of effective settlement 15,489 Fair value of Bassett's previous 49% interest in Zenith 16,692 Total fair value of acquired business $ 32,181 </t>
  </si>
  <si>
    <t>Schedule of Recognized Identified Assets Acquired and Liabilities Assumed [Table Text Block]</t>
  </si>
  <si>
    <t xml:space="preserve"> Allocation of the fair value of consideration transferred: Identifiable assets acquired: Acquired cash and cash equivalents $ 1,677 Accounts receivable, net 3,399 Prepaid expenses and other current assets 496 Property and equipment 18,110 Other long-term assets 646 Intangible assets 6,362 Total identifiable assets acquired 30,690 Liabilities assumed: Accounts payable and accrued liabilities (4,038 ) Notes payable (4,329 ) Total liabilities assumed (8,367 ) Net identifiable assets acquired 22,323 Goodwill 9,858 Total net assets acquired $ 32,181 </t>
  </si>
  <si>
    <t>Finite-Lived and Indefinite-Lived Intangible Assets Acquired as Part of Business Combination [Table Text Block]</t>
  </si>
  <si>
    <t xml:space="preserve"> Description: Useful Life In Years Fair Value Customer relationships 15 $ 3,038 Trade names Indefinite 2,490 Technology - customized applications 7 834 Total acquired intangible assets $ 6,362 </t>
  </si>
  <si>
    <t>Business Acquisition, Pro Forma Information [Table Text Block]</t>
  </si>
  <si>
    <t xml:space="preserve"> Quarter Ended Nine Months Ended August 27, 2016 August 29, 2015 August 27, 2016 August 29, 2015 (1) Zenith revenue (2) $ 13,247 $ 13,904 $ 41,395 $ 29,250 Zenith pre-tax income $ 608 $ 1,022 $ 1,917 $ 1,984 </t>
  </si>
  <si>
    <t>Note 5 - Accounts Receivable (Tables)</t>
  </si>
  <si>
    <t>Schedule Of Accounts Receivable [Table Text Block]</t>
  </si>
  <si>
    <t xml:space="preserve"> August 27, 2016 November 28, 2015 Gross accounts receivable $ 20,146 $ 22,372 Allowance for doubtful accounts (844 ) (1,175 ) Accounts receivable, net $ 19,302 $ 21,197 </t>
  </si>
  <si>
    <t>Schedule of Credit Losses for Financing Receivables, Current [Table Text Block]</t>
  </si>
  <si>
    <t xml:space="preserve"> Balance at November 28, 2015 $ 1,175 Reductions to allowance (331 ) Balance at August 27, 2016 $ 844 </t>
  </si>
  <si>
    <t>Note 6 - Inventories (Tables)</t>
  </si>
  <si>
    <t>Schedule of Inventory, Current [Table Text Block]</t>
  </si>
  <si>
    <t xml:space="preserve"> August 27, 2016 November 28, 2015 Wholesale finished goods $ 24,819 $ 31,253 Work in process 375 318 Raw materials and supplies 10,771 9,793 Retail merchandise 26,899 27,680 Total inventories on first-in, first-out method 62,864 69,044 LIFO adjustment (8,015 ) (7,751 ) Reserve for excess and obsolete inventory (1,436 ) (1,397 ) $ 53,413 $ 59,896 </t>
  </si>
  <si>
    <t>Activity In Reserves For Excess Quantities And Obsolete Inventory By Segment [Table Text Block]</t>
  </si>
  <si>
    <t xml:space="preserve"> Wholesale Segment Retail Segment Total Balance at November 28, 2015 $ 1,087 $ 310 $ 1,397 Additions charged to expense 1,523 386 1,909 Write-offs (1,485 ) (385 ) (1,870 ) Balance at August 27, 2016 $ 1,125 $ 311 $ 1,436 </t>
  </si>
  <si>
    <t>Note 7 - Goodwill and Other Intangible Assets (Tables)</t>
  </si>
  <si>
    <t>Schedule of Intangible Assets and Goodwill [Table Text Block]</t>
  </si>
  <si>
    <t xml:space="preserve"> August 27, 2016 Gross Carrying Amount Accumulated Amortization Intangible Assets, Net Intangibles subject to amortization Customer relationships $ 3,038 $ (321 ) $ 2,717 Technology - customized applications 834 (189 ) 645 Total intangible assets subject to amortization 3,872 (510 ) 3,362 Intangibles not subject to amortization: Trade names 2,490 - 2,490 Goodwill 11,588 - 11,588 Total goodwill and other intangible assets $ 17,950 $ (510 ) $ 17,440 November 28, 2015 Gross Carrying Amount Accumulated Amortization Intangible Assets, Net Intangibles subject to amortization Customer relationships $ 3,038 $ (169 ) $ 2,869 Technology - customized applications 834 (99 ) 735 Total intangible assets subject to amortization 3,872 (268 ) 3,604 Intangibles not subject to amortization: Trade names 2,490 - 2,490 Goodwill 11,588 - 11,588 Total goodwill and other intangible assets $ 17,950 $ (268 ) $ 17,682 </t>
  </si>
  <si>
    <t>Schedule of Goodwill [Table Text Block]</t>
  </si>
  <si>
    <t xml:space="preserve"> Wholesale $ 4,839 Retail 1,820 Logistical services 4,929 Total goodwill $ 11,588 </t>
  </si>
  <si>
    <t>Finite-lived Intangible Assets Amortization Expense [Table Text Block]</t>
  </si>
  <si>
    <t xml:space="preserve"> Quarter Ended Nine Months Ended August 27, 2016 August 29, 2015 August 27, 2016 August 29, 2015 Intangible asset amortization expense $ 80 $ 80 $ 241 $ 188 </t>
  </si>
  <si>
    <t>Note 9 - Notes Payable and Bank Credit Facility (Tables)</t>
  </si>
  <si>
    <t>Schedule of Debt [Table Text Block]</t>
  </si>
  <si>
    <t xml:space="preserve"> August 27, 2016 Principal Balance Unamortized Discount Net Carrying Amount Zenith acquisition note payable $ 6,000 $ (154 ) $ 5,846 Transportation equipment notes payable 6,787 - 6,787 Real estate notes payable 1,447 - 1,447 Total Debt 14,234 (154 ) 14,080 Less current portion (5,125 ) 122 (5,003 ) Total long-term debt $ 9,109 $ (32 ) $ 9,077 November 28, 2015 Principal Balance Unamortized Discount Net Carrying Amount Zenith acquisition note payable $ 9,000 $ (312 ) $ 8,688 Transportation equipment notes payable 2,152 - 2,152 Real estate notes payable 2,933 - 2,933 Total Debt 14,085 (312 ) 13,773 Less current portion (5,477 ) 204 (5,273 ) Total long-term debt $ 8,608 $ (108 ) $ 8,500 </t>
  </si>
  <si>
    <t>Schedule of Maturities of Long-term Debt [Table Text Block]</t>
  </si>
  <si>
    <t xml:space="preserve"> Remainder of fiscal 2016 $ 503 Fiscal 2017 5,171 Fiscal 2018 5,246 Fiscal 2019 2,324 Fiscal 2020 990 Fiscal 2021 - Thereafter - $ 14,234 </t>
  </si>
  <si>
    <t>Note 10 - Post Employment Benefit Obligations (Tables)</t>
  </si>
  <si>
    <t>Schedule of Pension Liability [Table Text Block]</t>
  </si>
  <si>
    <t xml:space="preserve"> August 27, 2016 November 28, 2015 Accrued compensation and benefits $ 749 $ 749 Post employment benefit obligations 10,944 10,929 Total pension liability $ 11,693 $ 11,678 August 27, 2016 November 28, 2015 Accrued compensation and benefits $ 320 $ 320 Post employment benefit obligations 1,690 1,765 Total deferred compensation liability $ 2,010 $ 2,085 </t>
  </si>
  <si>
    <t>Schedule of Net Benefit Costs [Table Text Block]</t>
  </si>
  <si>
    <t xml:space="preserve"> Quarter Ended Nine Months Ended August 27, 2016 August 29, 2015 August 27, 2016 August 29, 2015 Service cost $ 36 $ 26 $ 109 $ 78 Interest cost 106 94 317 281 Amortization of transition obligation 11 11 32 32 Amortization of loss 81 49 243 146 Net periodic pension cost $ 234 $ 180 $ 701 $ 537 </t>
  </si>
  <si>
    <t>Deferred Compensation Arrangement with Individual Disclosure, Postretirement Benefits [Table Text Block]</t>
  </si>
  <si>
    <t xml:space="preserve"> Quarter Ended Nine Months Ended August 27, 2016 August 29, 2015 August 27, 2016 August 29, 2015 Deferred compensation expense $ 57 $ 54 $ 171 $ 162 </t>
  </si>
  <si>
    <t>Note 11 - Litigation Gain, Impairment Charges and Accrued Lease Exit Costs (Tables)</t>
  </si>
  <si>
    <t>Schedule Of Activity Related To Accrued Lease Exit Costs [Table Text Block]</t>
  </si>
  <si>
    <t xml:space="preserve"> Balance at November 28, 2015 $ 566 Provisions made to adjust previous estimates 93 Payments and other (401 ) Accretion of interest on obligations 7 Balance at August 27, 2016 $ 265 Current portion included in other accrued liabilities $ 129 Long-term portion included in other long-term liabilities 136 Total accrued lease exit costs at August 27, 2016 $ 265 </t>
  </si>
  <si>
    <t>Note 12 - Commitments and Contingencies (Tables)</t>
  </si>
  <si>
    <t>Schedule of Future Minimum Rental Payments for Operating Leases [Table Text Block]</t>
  </si>
  <si>
    <t xml:space="preserve"> Retail Stores Distribution Centers Transportation Equipment Total Remainder of fiscal 2016 $ 4,764 $ 1,067 $ 909 $ 6,740 Fiscal 2017 20,405 4,160 3,060 27,625 Fiscal 2018 18,349 2,857 1,835 23,041 Fiscal 2019 16,500 1,838 1,808 20,146 Fiscal 2020 15,205 1,230 1,743 18,178 Fiscal 2021 13,234 1,254 1,169 15,657 Thereafter 37,315 3,023 1,217 41,555 Total future minimum lease payments $ 125,772 $ 15,429 $ 11,741 $ 152,942 </t>
  </si>
  <si>
    <t>Note 13 - Earnings Per Share (Tables)</t>
  </si>
  <si>
    <t>Schedule of Earnings Per Share, Basic and Diluted [Table Text Block]</t>
  </si>
  <si>
    <t xml:space="preserve"> Net Income Weighted Average Shares Net Income Per Share For the quarter ended August 27, 2016: Basic earnings per share $ 4,165 10,739,006 $ 0.39 Add effect of dilutive securities: Options and restricted shares - 139,661 (0.01 ) Diluted earnings per share $ 4,165 10,878,667 $ 0.38 For the quarter ended August 29, 2015: Basic earnings per share $ 4,266 10,816,293 $ 0.39 Add effect of dilutive securities: Options and restricted shares - 116,575 - Diluted earnings per share $ 4,266 10,932,868 $ 0.39 For the nine months ended August 27, 2016: Basic earnings per share $ 10,784 10,762,106 $ 1.00 Add effect of dilutive securities: Options and restricted shares 139,834 (0.01 ) Diluted earnings per share $ 10,784 10,901,940 $ 0.99 For the nine months ended August 29, 2015: Basic earnings per share $ 14,751 10,658,416 $ 1.38 Add effect of dilutive securities: Options and restricted shares - 153,787 (0.02 ) Diluted earnings per share $ 14,751 10,812,203 $ 1.36 </t>
  </si>
  <si>
    <t>Schedule of Antidilutive Securities Excluded from Computation of Earnings Per Share [Table Text Block]</t>
  </si>
  <si>
    <t xml:space="preserve"> Quarter Ended Nine Months Ended August 27, 2016 August 29, 2015 August 27, 2016 August 29, 2015 Unvested shares 2,000 2,000 7,814 8,354 </t>
  </si>
  <si>
    <t>Note 14 - Segment Information (Tables)</t>
  </si>
  <si>
    <t>Schedule of Segment Reporting Information, by Segment [Table Text Block]</t>
  </si>
  <si>
    <t xml:space="preserve"> Quarter Ended Nine Months Ended August 27, 2016 August 29, 2015 August 27, 2016 August 29, 2015 Sales Revenue Wholesale $ 58,303 $ 62,165 $ 177,785 $ 187,675 Retail - Company-owned stores 61,216 62,009 184,754 183,113 Logistical services 22,991 23,650 71,480 51,607 Inter-company eliminations: Furniture and accessories (28,054 ) (27,067 ) (85,682 ) (84,666 ) Logistical services (9,744 ) (9,746 ) (30,085 ) (22,357 ) Consolidated $ 104,712 $ 111,011 $ 318,252 $ 315,372 Income from Operations Wholesale $ 5,648 $ 3,795 $ 14,380 $ 11,518 Retail - Company-owned stores 768 2,037 1,465 3,967 Logistical services 674 1,070 2,079 2,089 Inter-company elimination 450 790 1,260 683 Management restructuring costs - - - (449 ) Lease exit costs - - - (419 ) Asset impairment charges - - - (106 ) Consolidated $ 7,540 $ 7,692 $ 19,184 $ 17,283 Depreciation and Amortization Wholesale $ 538 $ 501 $ 1,453 $ 1,539 Retail - Company-owned stores 1,455 1,326 4,515 4,024 Logistical services 1,262 745 2,898 1,739 Consolidated $ 3,255 $ 2,572 $ 8,866 $ 7,302 Capital Expenditures Wholesale $ 2,808 $ 1,793 $ 5,799 $ 4,138 Retail - Company-owned stores 1,080 1,448 4,060 5,326 Logistical services 951 100 9,096 1,819 Consolidated $ 4,839 $ 3,341 $ 18,955 $ 11,283 </t>
  </si>
  <si>
    <t>Reconciliation of Assets from Segment to Consolidated [Table Text Block]</t>
  </si>
  <si>
    <t xml:space="preserve"> As of As of Identifiable Assets August 27, 2016 November 28, 2015 Wholesale $ 135,045 $ 146,878 Retail - Company-owned stores 89,871 88,878 Logistical services 50,583 46,787 Consolidated $ 275,499 $ 282,543 </t>
  </si>
  <si>
    <t>Note 1 - Basis of Presentation (Details Textual) - USD ($) $ in Thousands</t>
  </si>
  <si>
    <t>Feb. 28, 2015</t>
  </si>
  <si>
    <t>Feb. 02, 2015</t>
  </si>
  <si>
    <t>Feb. 01, 2015</t>
  </si>
  <si>
    <t>Zenith Freight Lines [Member]</t>
  </si>
  <si>
    <t>Equity Method Investment, Ownership Percentage</t>
  </si>
  <si>
    <t>49.00%</t>
  </si>
  <si>
    <t>Business Acquisition, Percentage of Voting Interests Acquired</t>
  </si>
  <si>
    <t>51.00%</t>
  </si>
  <si>
    <t>Reclassification from Financing Activities to Operating Activities [Member] | Six Months Ended May 30, 2015 [Member]</t>
  </si>
  <si>
    <t>Payments Related to Tax Withholding for Share-based Compensation</t>
  </si>
  <si>
    <t>Excess Tax Benefit from Share-based Compensation, Operating Activities</t>
  </si>
  <si>
    <t>Note 3 - Business Combination - Acquisition of Zenith (Details Textual)</t>
  </si>
  <si>
    <t>Feb. 02, 2015USD ($)</t>
  </si>
  <si>
    <t>Feb. 01, 2015USD ($)</t>
  </si>
  <si>
    <t>Aug. 27, 2016USD ($)</t>
  </si>
  <si>
    <t>Aug. 29, 2015USD ($)</t>
  </si>
  <si>
    <t>Feb. 28, 2015USD ($)</t>
  </si>
  <si>
    <t>Aug. 29, 2015USD ($)$ / shares</t>
  </si>
  <si>
    <t>Zenith Freight Lines [Member] | Long-term Debt [Member]</t>
  </si>
  <si>
    <t>Debt Instrument, Periodic Payment</t>
  </si>
  <si>
    <t>Business Combination, Consideration Transferred</t>
  </si>
  <si>
    <t>Debt Instrument, Periodic Payment, Number of Installments</t>
  </si>
  <si>
    <t>Equity Method Investments, Carrying Value Prior to Step Acquisition Remeasurement</t>
  </si>
  <si>
    <t>Business Combination, Step Acquisition, Equity Interest in Acquiree, Fair Value</t>
  </si>
  <si>
    <t>Business Combination, Step Acquisition, Equity Interest in Acquiree, Remeasurement Gain</t>
  </si>
  <si>
    <t>Basic Earnings Per Share Adjustment | $ / shares</t>
  </si>
  <si>
    <t>Diluted Earnings Per Share Adjustment | $ / shares</t>
  </si>
  <si>
    <t>Business Acquisition, Goodwill, Expected Tax Deductible Amount</t>
  </si>
  <si>
    <t>Business Combination, Acquisition Related Costs</t>
  </si>
  <si>
    <t>Note 3 - Fair Value of Acquired Business (Details) - Zenith Freight Lines [Member] - USD ($)</t>
  </si>
  <si>
    <t>Cash</t>
  </si>
  <si>
    <t>Bassett common stock, 89,485 shares, par value $5.00 per share, fair value at closing $18.72 per share</t>
  </si>
  <si>
    <t>Note payable</t>
  </si>
  <si>
    <t>Total fair value of consideration transferred to seller</t>
  </si>
  <si>
    <t>Less effective settlement of previous amounts payable to Zenith at acquisition</t>
  </si>
  <si>
    <t>Total fair value of consideration net of effective settlement</t>
  </si>
  <si>
    <t>Total fair value of acquired business</t>
  </si>
  <si>
    <t>Note 3 - Fair Value of Acquired Business (Details) (Parentheticals) - Zenith Freight Lines [Member] - $ / shares</t>
  </si>
  <si>
    <t>Bassett common stock, shares (in shares)</t>
  </si>
  <si>
    <t>Bassett common stock, par value (in dollars per share)</t>
  </si>
  <si>
    <t>Bassett comon stock, fair value at closing, per share (in dollars per share)</t>
  </si>
  <si>
    <t>Fair value of Bassett's previous interest in Zenith, percentage</t>
  </si>
  <si>
    <t>Note 3 - Allocation of Fair Value of the Acquired Business (Details) - USD ($) $ in Thousands</t>
  </si>
  <si>
    <t>Acquired cash and cash equivalents</t>
  </si>
  <si>
    <t>Prepaid expenses and other current assets</t>
  </si>
  <si>
    <t>Property and equipment</t>
  </si>
  <si>
    <t>Other long-term assets</t>
  </si>
  <si>
    <t>Intangible assets</t>
  </si>
  <si>
    <t>Total identifiable assets acquired</t>
  </si>
  <si>
    <t>Total liabilities assumed</t>
  </si>
  <si>
    <t>Net identifiable assets acquired</t>
  </si>
  <si>
    <t>Goodwill</t>
  </si>
  <si>
    <t>Total net assets acquired</t>
  </si>
  <si>
    <t>Note 3 - Acquired Identifiable Intangible Assets (Details) - Zenith Freight Lines [Member] $ in Thousands</t>
  </si>
  <si>
    <t>Customer Relationships [Member]</t>
  </si>
  <si>
    <t>Useful Life In Years</t>
  </si>
  <si>
    <t>15 years</t>
  </si>
  <si>
    <t>Fair Value</t>
  </si>
  <si>
    <t>Technology-Based Intangible Assets [Member]</t>
  </si>
  <si>
    <t>7 years</t>
  </si>
  <si>
    <t>Trade Names [Member]</t>
  </si>
  <si>
    <t>Note 3 - Revenue and Pre-tax Profit included in Condensed Consolidated Statements of Income (Details) - Zenith Freight Lines [Member] - USD ($) $ in Thousands</t>
  </si>
  <si>
    <t>[2]</t>
  </si>
  <si>
    <t>Zenith revenue (2)</t>
  </si>
  <si>
    <t>[1]</t>
  </si>
  <si>
    <t>Zenith pre-tax income</t>
  </si>
  <si>
    <t>Net of eliminated inter-company transactions. See Note 14.</t>
  </si>
  <si>
    <t>From date of acquisition, February 2, 2015.</t>
  </si>
  <si>
    <t>Note 4 - Financial Instruments and Fair Value Measurements (Details Textual) - USD ($) $ in Thousands</t>
  </si>
  <si>
    <t>Maximum [Member]</t>
  </si>
  <si>
    <t>Certificates of Deposit Terms</t>
  </si>
  <si>
    <t>1 year</t>
  </si>
  <si>
    <t>Interest Rate of Certificates of Deposit</t>
  </si>
  <si>
    <t>1.00%</t>
  </si>
  <si>
    <t>Minimum [Member]</t>
  </si>
  <si>
    <t>0.28%</t>
  </si>
  <si>
    <t>Weighted Average [Member]</t>
  </si>
  <si>
    <t>300 days</t>
  </si>
  <si>
    <t>0.65%</t>
  </si>
  <si>
    <t>Short-term Investments</t>
  </si>
  <si>
    <t>Note 5 - Accounts Receivable (Details) - USD ($) $ in Thousands</t>
  </si>
  <si>
    <t>Gross accounts receivable</t>
  </si>
  <si>
    <t>Allowance for doubtful accounts</t>
  </si>
  <si>
    <t>Note 5 - Activity in Allowance for Doubtful Accounts (Details) $ in Thousands</t>
  </si>
  <si>
    <t>Balance</t>
  </si>
  <si>
    <t>Reductions to allowance</t>
  </si>
  <si>
    <t>Note 6 - Inventories (Details) - USD ($) $ in Thousands</t>
  </si>
  <si>
    <t>Wholesale finished goods</t>
  </si>
  <si>
    <t>Work in process</t>
  </si>
  <si>
    <t>Raw materials and supplies</t>
  </si>
  <si>
    <t>Retail merchandise</t>
  </si>
  <si>
    <t>Total inventories on first-in, first-out method</t>
  </si>
  <si>
    <t>LIFO adjustment</t>
  </si>
  <si>
    <t>Reserve for excess and obsolete inventory</t>
  </si>
  <si>
    <t>Inventory, net</t>
  </si>
  <si>
    <t>Note 6 - Activity in Reserves for Excess Quantities and Obsolete Inventory by Segment (Details) $ in Thousands</t>
  </si>
  <si>
    <t>Operating Segments [Member] | Wholesale Segment [Member]</t>
  </si>
  <si>
    <t>Additions charged to expense</t>
  </si>
  <si>
    <t>Write-offs</t>
  </si>
  <si>
    <t>Operating Segments [Member] | Retail Segment [Member]</t>
  </si>
  <si>
    <t>Note 7 - Goodwill and Other Intangible Assets (Details Textual) - USD ($)</t>
  </si>
  <si>
    <t>Goodwill, Impaired, Accumulated Impairment Loss</t>
  </si>
  <si>
    <t>Note 7 - Goodwill and Other Intangible Assets (Details) - USD ($) $ in Thousands</t>
  </si>
  <si>
    <t>12 Months Ended</t>
  </si>
  <si>
    <t>Intangibles subject to amortization, Gross Carrying Amount</t>
  </si>
  <si>
    <t>Intangibles subject to amortization, Accumulated Amortization</t>
  </si>
  <si>
    <t>Intangibles subject to amortization, Intangible Assets, Net</t>
  </si>
  <si>
    <t>Trade names</t>
  </si>
  <si>
    <t>Total goodwill and other intangible assets</t>
  </si>
  <si>
    <t>Note 7 - Carrying Amount of Goodwill by Reportable Segment (Details) $ in Thousands</t>
  </si>
  <si>
    <t>Wholesale Segment [Member]</t>
  </si>
  <si>
    <t>Retail Segment [Member]</t>
  </si>
  <si>
    <t>Logistical Services [Member]</t>
  </si>
  <si>
    <t>Note 7 - Intangible Assets Amortization Expense (Details) - USD ($) $ in Thousands</t>
  </si>
  <si>
    <t>Intangible asset amortization expense</t>
  </si>
  <si>
    <t>Note 8 - Unconsolidated Affiliate (Details Textual) - USD ($) $ in Thousands</t>
  </si>
  <si>
    <t>2 Months Ended</t>
  </si>
  <si>
    <t>Income (Loss) from Equity Method Investments</t>
  </si>
  <si>
    <t>Investments in and Advances to Affiliates, at Fair Value, Gross Additions</t>
  </si>
  <si>
    <t>Capital Contributions Made to Unconsolidated Affiliated Companies</t>
  </si>
  <si>
    <t>Equity Method Investments</t>
  </si>
  <si>
    <t>Note 9 - Notes Payable and Bank Credit Facility (Details Textual) $ in Thousands</t>
  </si>
  <si>
    <t>Feb. 02, 2016</t>
  </si>
  <si>
    <t>Dec. 05, 2015USD ($)</t>
  </si>
  <si>
    <t>Nov. 28, 2015USD ($)</t>
  </si>
  <si>
    <t>Zenith Freight Lines [Member] | Unsecured Debt [Member]</t>
  </si>
  <si>
    <t>Debt Instrument, Face Amount</t>
  </si>
  <si>
    <t>Debt Instrument, Number of Annual Payments</t>
  </si>
  <si>
    <t>Debt Instrument, Interest Rate, Stated Percentage</t>
  </si>
  <si>
    <t>0.62%</t>
  </si>
  <si>
    <t>1.14%</t>
  </si>
  <si>
    <t>Amortization of Debt Discount (Premium)</t>
  </si>
  <si>
    <t>Long-term Debt, Current Maturities</t>
  </si>
  <si>
    <t>Transportation Equipment Notes Payable [Member] | Maximum [Member]</t>
  </si>
  <si>
    <t>2.69%</t>
  </si>
  <si>
    <t>Debt Instrument, Term</t>
  </si>
  <si>
    <t>4 years 60 days</t>
  </si>
  <si>
    <t>Transportation Equipment Notes Payable [Member] | Minimum [Member]</t>
  </si>
  <si>
    <t>3 years 120 days</t>
  </si>
  <si>
    <t>Transportation Equipment Notes Payable [Member]</t>
  </si>
  <si>
    <t>Long-term Debt</t>
  </si>
  <si>
    <t>Secured Debt, Current</t>
  </si>
  <si>
    <t>Debt Instrument, Collateral Amount</t>
  </si>
  <si>
    <t>Real Estate Notes Payable Operated in Retail Segment [Member] | Financed Through Commercial Mortgages [Member]</t>
  </si>
  <si>
    <t>Real Estate Notes Payable Operated in Retail Segment [Member]</t>
  </si>
  <si>
    <t>6.73%</t>
  </si>
  <si>
    <t>Real Estate Notes Payable Operated in Logistical Services Segment [Member]</t>
  </si>
  <si>
    <t>Secured Debt</t>
  </si>
  <si>
    <t>Bank One [Member]</t>
  </si>
  <si>
    <t>Line of Credit Facility, Maximum Borrowing Capacity</t>
  </si>
  <si>
    <t>Letters of Credit Outstanding, Amount</t>
  </si>
  <si>
    <t>Line of Credit Facility, Remaining Borrowing Capacity</t>
  </si>
  <si>
    <t>Bank Two [Member]</t>
  </si>
  <si>
    <t>Note 9 - Real Estate Notes Payable and Bank Debt (Details) - USD ($) $ in Thousands</t>
  </si>
  <si>
    <t>Zenith Note Payable [Member]</t>
  </si>
  <si>
    <t>Principal Balance</t>
  </si>
  <si>
    <t>Unamortized Discount</t>
  </si>
  <si>
    <t>Real Estate Notes Payable [Member]</t>
  </si>
  <si>
    <t>Principal Balance, less current portion</t>
  </si>
  <si>
    <t>Unamortized discount, current portion</t>
  </si>
  <si>
    <t>Net Carrying Amount, less current portion</t>
  </si>
  <si>
    <t>Principal Balance, excluding current portion</t>
  </si>
  <si>
    <t>Unamortized discount, noncurrent portion</t>
  </si>
  <si>
    <t>Net Carrying Amount, noncurrent</t>
  </si>
  <si>
    <t>Note 9 - Maturities of Notes Payable (Details) - USD ($) $ in Thousands</t>
  </si>
  <si>
    <t>Remainder of fiscal 2016</t>
  </si>
  <si>
    <t>Total repayments of principal</t>
  </si>
  <si>
    <t>Note 10 - Post Employment Benefit Obligations (Details Textual) - USD ($) $ in Thousands</t>
  </si>
  <si>
    <t>Supplemental Employee Retirement Plan [Member]</t>
  </si>
  <si>
    <t>Postemployment Benefits Liability</t>
  </si>
  <si>
    <t>Postemployment Benefits Liability, Noncurrent</t>
  </si>
  <si>
    <t>Unfunded Deferred Compensation Plan [Member]</t>
  </si>
  <si>
    <t>Note 10 - Pension Liability (Details) - USD ($) $ in Thousands</t>
  </si>
  <si>
    <t>Note 10 - Components of Net Periodic Pension Cost (Details) - USD ($) $ in Thousands</t>
  </si>
  <si>
    <t>Service cost</t>
  </si>
  <si>
    <t>Interest cost</t>
  </si>
  <si>
    <t>Amortization of transition obligation</t>
  </si>
  <si>
    <t>Amortization of loss</t>
  </si>
  <si>
    <t>Net periodic pension cost</t>
  </si>
  <si>
    <t>Note 10 - Deferred Compensation Expense (Details) - USD ($) $ in Thousands</t>
  </si>
  <si>
    <t>Deferred compensation expense</t>
  </si>
  <si>
    <t>Note 11 - Litigation Gain, Impairment Charges and Accrued Lease Exit Costs (Details Textual) - USD ($) $ in Thousands</t>
  </si>
  <si>
    <t>1 Months Ended</t>
  </si>
  <si>
    <t>Jun. 30, 2016</t>
  </si>
  <si>
    <t>Antitrust Litigation Settlement [Member] | Cost of Sales [Member]</t>
  </si>
  <si>
    <t>Litigation Settlement, Amount</t>
  </si>
  <si>
    <t>Antitrust Litigation Settlement [Member]</t>
  </si>
  <si>
    <t>Proceeds from Legal Settlements</t>
  </si>
  <si>
    <t>Leasehold Improvements [Member]</t>
  </si>
  <si>
    <t>Gain (Loss) on Contract Termination</t>
  </si>
  <si>
    <t>Asset Impairment Charges</t>
  </si>
  <si>
    <t>Employee Severance [Member]</t>
  </si>
  <si>
    <t>Restructuring Charges</t>
  </si>
  <si>
    <t>Income from Continued Dumping and Subsidy Offset Act</t>
  </si>
  <si>
    <t>Note 11 - Activity Related to Accrued Lease Exit Costs (Details) - USD ($) $ in Thousands</t>
  </si>
  <si>
    <t>Provisions made to adjust previous estimates</t>
  </si>
  <si>
    <t>Payments and other</t>
  </si>
  <si>
    <t>Accretion of interest on obligations</t>
  </si>
  <si>
    <t>Current portion included in other accrued liabilities</t>
  </si>
  <si>
    <t>Long-term portion included in other long-term liabilities</t>
  </si>
  <si>
    <t>Total accrued lease exit costs at August 27, 2016</t>
  </si>
  <si>
    <t>Note 12 - Commitments and Contingencies (Details Textual) - USD ($) $ in Thousands</t>
  </si>
  <si>
    <t>Minimum [Member] | Transportation Equipment [Member]</t>
  </si>
  <si>
    <t>Lessee Leasing Arrangements, Operating Leases, Term of Contract</t>
  </si>
  <si>
    <t>2 years</t>
  </si>
  <si>
    <t>Operating Lease, Lease Term</t>
  </si>
  <si>
    <t>Renewal Term On Operating Lease</t>
  </si>
  <si>
    <t>5 years</t>
  </si>
  <si>
    <t>Lease Guarantees Term</t>
  </si>
  <si>
    <t>Maximum [Member] | Transportation Equipment [Member]</t>
  </si>
  <si>
    <t>10 years</t>
  </si>
  <si>
    <t>Lease Obligations of Licensee Operators [Member]</t>
  </si>
  <si>
    <t>Loss Contingency, Estimate of Possible Loss</t>
  </si>
  <si>
    <t>Note 12 - Future Minimum Lease Payments under the Non-Cancellable Operating Leases (Details) $ in Thousands</t>
  </si>
  <si>
    <t>Retail Stores [Member]</t>
  </si>
  <si>
    <t>Thereafter</t>
  </si>
  <si>
    <t>Total future minimum lease payments</t>
  </si>
  <si>
    <t>Distribution Centers [Member]</t>
  </si>
  <si>
    <t>Transportation Equipment Leases [Member]</t>
  </si>
  <si>
    <t>Note 13 - Reconciliation of Basic and Diluted Loss Per Share (Details) - USD ($) $ / shares in Units, $ in Thousands</t>
  </si>
  <si>
    <t>Basic earnings per share</t>
  </si>
  <si>
    <t>Basic earnings per share (in shares)</t>
  </si>
  <si>
    <t>Options and restricted shares (in shares)</t>
  </si>
  <si>
    <t>Options and restricted shares (in dollars per share)</t>
  </si>
  <si>
    <t>Diluted earnings per share</t>
  </si>
  <si>
    <t>Diluted earnings per share (in shares)</t>
  </si>
  <si>
    <t>Note 13 - Antidilutive Securities (Details) - shares</t>
  </si>
  <si>
    <t>Restricted Stock [Member]</t>
  </si>
  <si>
    <t>Unvested shares (in shares)</t>
  </si>
  <si>
    <t>Note 14 - Segment Information (Details Textual) $ in Thousands</t>
  </si>
  <si>
    <t>Business Combination, Pro Forma Information Operating Costs of Acquiree Since Acquisition Date, Actual</t>
  </si>
  <si>
    <t>Number of Reportable Segments</t>
  </si>
  <si>
    <t>Note 14 - Segment Information by Segment (Details) - USD ($) $ in Thousands</t>
  </si>
  <si>
    <t>Operating Segments [Member] | Wholesale Segment [Member] | Non-cash Change in Accounts Payable Related to Property, Plant, and Equipment [Member]</t>
  </si>
  <si>
    <t>Capital expenditures</t>
  </si>
  <si>
    <t>Sales revenue</t>
  </si>
  <si>
    <t>Income (loss) from Operations</t>
  </si>
  <si>
    <t>Operating Segments [Member] | Company-owned Retail Stores [Member] | Non-cash Change in Accounts Payable Related to Property, Plant, and Equipment [Member]</t>
  </si>
  <si>
    <t>Operating Segments [Member] | Company-owned Retail Stores [Member]</t>
  </si>
  <si>
    <t>Operating Segments [Member] | Logistical Services [Member] | Non-cash Change in Accounts Payable Related to Property, Plant, and Equipment [Member]</t>
  </si>
  <si>
    <t>Operating Segments [Member] | Logistical Services [Member]</t>
  </si>
  <si>
    <t>Intersegment Eliminations [Member] | Logistical Services [Member]</t>
  </si>
  <si>
    <t>Intersegment Eliminations [Member] | Furniture and Accessories [Member]</t>
  </si>
  <si>
    <t>Intersegment Eliminations [Member]</t>
  </si>
  <si>
    <t>Non-cash Change in Accounts Payable Related to Property, Plant, and Equipment [Member]</t>
  </si>
  <si>
    <t>Note 14 - Segment Information - Identifiable Assets (Details) - USD ($) $ in Thousands</t>
  </si>
  <si>
    <t>Identifiable assets</t>
  </si>
</sst>
</file>

<file path=xl/styles.xml><?xml version="1.0" encoding="utf-8"?>
<styleSheet xmlns="http://schemas.openxmlformats.org/spreadsheetml/2006/main">
  <numFmts count="3">
    <numFmt formatCode="_(&quot;$ &quot;#,##0_);_(&quot;$ &quot;(#,##0)" numFmtId="165"/>
    <numFmt formatCode="_(&quot;$ &quot;#,##0.00_);_(&quot;$ &quot;(#,##0.00)" numFmtId="166"/>
    <numFmt formatCode="_(&quot;Fiscal &quot;#,##0_);_(&quot;Fisca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32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10801148</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41</v>
      </c>
      <c s="2" r="B1" t="s">
        <v>1</v>
      </c>
    </row>
    <row r="2" spans="1:2">
      <c s="2" r="B2" t="s">
        <v>2</v>
      </c>
    </row>
    <row r="3" spans="1:2">
      <c s="3" r="A3" t="s">
        <v>129</v>
      </c>
    </row>
    <row r="4" spans="1:2">
      <c s="4" r="A4" t="s">
        <v>142</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4</v>
      </c>
      <c s="2" r="B1" t="s">
        <v>1</v>
      </c>
    </row>
    <row r="2" spans="1:2">
      <c s="2" r="B2" t="s">
        <v>2</v>
      </c>
    </row>
    <row r="3" spans="1:2">
      <c s="3" r="A3" t="s">
        <v>129</v>
      </c>
    </row>
    <row r="4" spans="1:2">
      <c s="4" r="A4" t="s">
        <v>145</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47</v>
      </c>
      <c s="2" r="B1" t="s">
        <v>1</v>
      </c>
    </row>
    <row r="2" spans="1:2">
      <c s="2" r="B2" t="s">
        <v>2</v>
      </c>
    </row>
    <row r="3" spans="1:2">
      <c s="3" r="A3" t="s">
        <v>129</v>
      </c>
    </row>
    <row r="4" spans="1:2">
      <c s="4" r="A4" t="s">
        <v>148</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50</v>
      </c>
      <c s="2" r="B1" t="s">
        <v>1</v>
      </c>
    </row>
    <row r="2" spans="1:2">
      <c s="2" r="B2" t="s">
        <v>2</v>
      </c>
    </row>
    <row r="3" spans="1:2">
      <c s="3" r="A3" t="s">
        <v>129</v>
      </c>
    </row>
    <row r="4" spans="1:2">
      <c s="4" r="A4" t="s">
        <v>151</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3</v>
      </c>
      <c s="2" r="B1" t="s">
        <v>1</v>
      </c>
    </row>
    <row r="2" spans="1:2">
      <c s="2" r="B2" t="s">
        <v>2</v>
      </c>
    </row>
    <row r="3" spans="1:2">
      <c s="3" r="A3" t="s">
        <v>129</v>
      </c>
    </row>
    <row r="4" spans="1:2">
      <c s="4" r="A4" t="s">
        <v>154</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6</v>
      </c>
      <c s="2" r="B1" t="s">
        <v>1</v>
      </c>
    </row>
    <row r="2" spans="1:2">
      <c s="2" r="B2" t="s">
        <v>2</v>
      </c>
    </row>
    <row r="3" spans="1:2">
      <c s="3" r="A3" t="s">
        <v>129</v>
      </c>
    </row>
    <row r="4" spans="1:2">
      <c s="4" r="A4" t="s">
        <v>157</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59</v>
      </c>
      <c s="2" r="B1" t="s">
        <v>1</v>
      </c>
    </row>
    <row r="2" spans="1:2">
      <c s="2" r="B2" t="s">
        <v>2</v>
      </c>
    </row>
    <row r="3" spans="1:2">
      <c s="3" r="A3" t="s">
        <v>129</v>
      </c>
    </row>
    <row r="4" spans="1:2">
      <c s="4" r="A4" t="s">
        <v>160</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2</v>
      </c>
      <c s="2" r="B1" t="s">
        <v>1</v>
      </c>
    </row>
    <row r="2" spans="1:2">
      <c s="2" r="B2" t="s">
        <v>2</v>
      </c>
    </row>
    <row r="3" spans="1:2">
      <c s="3" r="A3" t="s">
        <v>129</v>
      </c>
    </row>
    <row r="4" spans="1:2">
      <c s="4" r="A4" t="s">
        <v>163</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5</v>
      </c>
      <c s="2" r="B1" t="s">
        <v>1</v>
      </c>
    </row>
    <row r="2" spans="1:2">
      <c s="2" r="B2" t="s">
        <v>2</v>
      </c>
    </row>
    <row r="3" spans="1:2">
      <c s="3" r="A3" t="s">
        <v>129</v>
      </c>
    </row>
    <row r="4" spans="1:2">
      <c s="4" r="A4" t="s">
        <v>166</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8</v>
      </c>
      <c s="2" r="B1" t="s">
        <v>1</v>
      </c>
    </row>
    <row r="2" spans="1:2">
      <c s="2" r="B2" t="s">
        <v>2</v>
      </c>
    </row>
    <row r="3" spans="1:2">
      <c s="3" r="A3" t="s">
        <v>129</v>
      </c>
    </row>
    <row r="4" spans="1:2">
      <c s="4" r="A4" t="s">
        <v>169</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v>
      </c>
      <c s="2" r="B1" t="s">
        <v>30</v>
      </c>
      <c s="2" r="D1" t="s">
        <v>1</v>
      </c>
    </row>
    <row r="2" spans="1:5">
      <c s="2" r="B2" t="s">
        <v>2</v>
      </c>
      <c s="2" r="C2" t="s">
        <v>31</v>
      </c>
      <c s="2" r="D2" t="s">
        <v>2</v>
      </c>
      <c s="2" r="E2" t="s">
        <v>31</v>
      </c>
    </row>
    <row r="3" spans="1:5">
      <c s="3" r="A3" t="s">
        <v>32</v>
      </c>
    </row>
    <row r="4" spans="1:5">
      <c s="4" r="A4" t="s">
        <v>33</v>
      </c>
      <c s="7" r="B4" t="n">
        <v>91465</v>
      </c>
      <c s="7" r="C4" t="n">
        <v>97107</v>
      </c>
      <c s="7" r="D4" t="n">
        <v>276857</v>
      </c>
      <c s="7" r="E4" t="n">
        <v>286122</v>
      </c>
    </row>
    <row r="5" spans="1:5">
      <c s="4" r="A5" t="s">
        <v>34</v>
      </c>
      <c s="6" r="B5" t="n">
        <v>13247</v>
      </c>
      <c s="6" r="C5" t="n">
        <v>13904</v>
      </c>
      <c s="6" r="D5" t="n">
        <v>41395</v>
      </c>
      <c s="6" r="E5" t="n">
        <v>29250</v>
      </c>
    </row>
    <row r="6" spans="1:5">
      <c s="4" r="A6" t="s">
        <v>35</v>
      </c>
      <c s="6" r="B6" t="n">
        <v>104712</v>
      </c>
      <c s="6" r="C6" t="n">
        <v>111011</v>
      </c>
      <c s="6" r="D6" t="n">
        <v>318252</v>
      </c>
      <c s="6" r="E6" t="n">
        <v>315372</v>
      </c>
    </row>
    <row r="7" spans="1:5">
      <c s="4" r="A7" t="s">
        <v>36</v>
      </c>
      <c s="6" r="B7" t="n">
        <v>40091</v>
      </c>
      <c s="6" r="C7" t="n">
        <v>44824</v>
      </c>
      <c s="6" r="D7" t="n">
        <v>124496</v>
      </c>
      <c s="6" r="E7" t="n">
        <v>133676</v>
      </c>
    </row>
    <row r="8" spans="1:5">
      <c s="4" r="A8" t="s">
        <v>37</v>
      </c>
      <c s="6" r="B8" t="n">
        <v>56800</v>
      </c>
      <c s="6" r="C8" t="n">
        <v>58303</v>
      </c>
      <c s="6" r="D8" t="n">
        <v>173845</v>
      </c>
      <c s="6" r="E8" t="n">
        <v>163203</v>
      </c>
    </row>
    <row r="9" spans="1:5">
      <c s="4" r="A9" t="s">
        <v>38</v>
      </c>
      <c s="6" r="B9" t="n">
        <v>281</v>
      </c>
      <c s="6" r="C9" t="n">
        <v>192</v>
      </c>
      <c s="6" r="D9" t="n">
        <v>727</v>
      </c>
      <c s="6" r="E9" t="n">
        <v>236</v>
      </c>
    </row>
    <row r="10" spans="1:5">
      <c s="4" r="A10" t="s">
        <v>39</v>
      </c>
      <c s="4" r="B10" t="s">
        <v>40</v>
      </c>
      <c s="4" r="C10" t="s">
        <v>40</v>
      </c>
      <c s="4" r="D10" t="s">
        <v>40</v>
      </c>
      <c s="6" r="E10" t="n">
        <v>419</v>
      </c>
    </row>
    <row r="11" spans="1:5">
      <c s="4" r="A11" t="s">
        <v>41</v>
      </c>
      <c s="4" r="B11" t="s">
        <v>40</v>
      </c>
      <c s="4" r="C11" t="s">
        <v>40</v>
      </c>
      <c s="4" r="D11" t="s">
        <v>40</v>
      </c>
      <c s="6" r="E11" t="n">
        <v>106</v>
      </c>
    </row>
    <row r="12" spans="1:5">
      <c s="4" r="A12" t="s">
        <v>42</v>
      </c>
      <c s="4" r="B12" t="s">
        <v>40</v>
      </c>
      <c s="4" r="C12" t="s">
        <v>40</v>
      </c>
      <c s="4" r="D12" t="s">
        <v>40</v>
      </c>
      <c s="6" r="E12" t="n">
        <v>449</v>
      </c>
    </row>
    <row r="13" spans="1:5">
      <c s="4" r="A13" t="s">
        <v>43</v>
      </c>
      <c s="6" r="B13" t="n">
        <v>7540</v>
      </c>
      <c s="6" r="C13" t="n">
        <v>7692</v>
      </c>
      <c s="6" r="D13" t="n">
        <v>19184</v>
      </c>
      <c s="6" r="E13" t="n">
        <v>17283</v>
      </c>
    </row>
    <row r="14" spans="1:5">
      <c s="4" r="A14" t="s">
        <v>44</v>
      </c>
      <c s="4" r="B14" t="s">
        <v>40</v>
      </c>
      <c s="4" r="C14" t="s">
        <v>40</v>
      </c>
      <c s="4" r="D14" t="s">
        <v>40</v>
      </c>
      <c s="6" r="E14" t="n">
        <v>7212</v>
      </c>
    </row>
    <row r="15" spans="1:5">
      <c s="4" r="A15" t="s">
        <v>45</v>
      </c>
      <c s="4" r="B15" t="s">
        <v>40</v>
      </c>
      <c s="4" r="C15" t="s">
        <v>40</v>
      </c>
      <c s="4" r="D15" t="s">
        <v>40</v>
      </c>
      <c s="6" r="E15" t="n">
        <v>1066</v>
      </c>
    </row>
    <row r="16" spans="1:5">
      <c s="4" r="A16" t="s">
        <v>46</v>
      </c>
      <c s="6" r="B16" t="n">
        <v>-647</v>
      </c>
      <c s="6" r="C16" t="n">
        <v>-472</v>
      </c>
      <c s="6" r="D16" t="n">
        <v>-1904</v>
      </c>
      <c s="6" r="E16" t="n">
        <v>-1692</v>
      </c>
    </row>
    <row r="17" spans="1:5">
      <c s="4" r="A17" t="s">
        <v>47</v>
      </c>
      <c s="6" r="B17" t="n">
        <v>6893</v>
      </c>
      <c s="6" r="C17" t="n">
        <v>7220</v>
      </c>
      <c s="6" r="D17" t="n">
        <v>17280</v>
      </c>
      <c s="6" r="E17" t="n">
        <v>23869</v>
      </c>
    </row>
    <row r="18" spans="1:5">
      <c s="4" r="A18" t="s">
        <v>48</v>
      </c>
      <c s="6" r="B18" t="n">
        <v>2728</v>
      </c>
      <c s="6" r="C18" t="n">
        <v>2954</v>
      </c>
      <c s="6" r="D18" t="n">
        <v>6496</v>
      </c>
      <c s="6" r="E18" t="n">
        <v>9118</v>
      </c>
    </row>
    <row r="19" spans="1:5">
      <c s="4" r="A19" t="s">
        <v>49</v>
      </c>
      <c s="6" r="B19" t="n">
        <v>4165</v>
      </c>
      <c s="6" r="C19" t="n">
        <v>4266</v>
      </c>
      <c s="6" r="D19" t="n">
        <v>10784</v>
      </c>
      <c s="6" r="E19" t="n">
        <v>14751</v>
      </c>
    </row>
    <row r="20" spans="1:5">
      <c s="4" r="A20" t="s">
        <v>50</v>
      </c>
      <c s="6" r="B20" t="n">
        <v>125563</v>
      </c>
      <c s="6" r="C20" t="n">
        <v>115149</v>
      </c>
      <c s="6" r="D20" t="n">
        <v>120904</v>
      </c>
      <c s="6" r="E20" t="n">
        <v>106339</v>
      </c>
    </row>
    <row r="21" spans="1:5">
      <c s="4" r="A21" t="s">
        <v>51</v>
      </c>
      <c s="6" r="B21" t="n">
        <v>-1093</v>
      </c>
      <c s="6" r="C21" t="n">
        <v>-1029</v>
      </c>
      <c s="6" r="D21" t="n">
        <v>-3053</v>
      </c>
      <c s="6" r="E21" t="n">
        <v>-2704</v>
      </c>
    </row>
    <row r="22" spans="1:5">
      <c s="4" r="A22" t="s">
        <v>52</v>
      </c>
      <c s="7" r="B22" t="n">
        <v>128635</v>
      </c>
      <c s="7" r="C22" t="n">
        <v>118386</v>
      </c>
      <c s="7" r="D22" t="n">
        <v>128635</v>
      </c>
      <c s="7" r="E22" t="n">
        <v>118386</v>
      </c>
    </row>
    <row r="23" spans="1:5">
      <c s="4" r="A23" t="s">
        <v>53</v>
      </c>
      <c s="8" r="B23" t="n">
        <v>0.39</v>
      </c>
      <c s="8" r="C23" t="n">
        <v>0.39</v>
      </c>
      <c s="7" r="D23" t="n">
        <v>1</v>
      </c>
      <c s="8" r="E23" t="n">
        <v>1.38</v>
      </c>
    </row>
    <row r="24" spans="1:5">
      <c s="4" r="A24" t="s">
        <v>54</v>
      </c>
      <c s="9" r="B24" t="n">
        <v>0.38</v>
      </c>
      <c s="9" r="C24" t="n">
        <v>0.39</v>
      </c>
      <c s="9" r="D24" t="n">
        <v>0.99</v>
      </c>
      <c s="9" r="E24" t="n">
        <v>1.36</v>
      </c>
    </row>
    <row r="25" spans="1:5">
      <c s="4" r="A25" t="s">
        <v>55</v>
      </c>
      <c s="8" r="B25" t="n">
        <v>0.1</v>
      </c>
      <c s="8" r="C25" t="n">
        <v>0.09</v>
      </c>
      <c s="8" r="D25" t="n">
        <v>0.28</v>
      </c>
      <c s="8" r="E25" t="n">
        <v>0.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1</v>
      </c>
      <c s="2" r="B1" t="s">
        <v>1</v>
      </c>
    </row>
    <row r="2" spans="1:2">
      <c s="2" r="B2" t="s">
        <v>2</v>
      </c>
    </row>
    <row r="3" spans="1:2">
      <c s="3" r="A3" t="s">
        <v>129</v>
      </c>
    </row>
    <row r="4" spans="1:2">
      <c s="4" r="A4" t="s">
        <v>172</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75</v>
      </c>
    </row>
    <row r="4" spans="1:2">
      <c s="4" r="A4" t="s">
        <v>176</v>
      </c>
      <c s="4" r="B4" t="s">
        <v>177</v>
      </c>
    </row>
    <row r="5" spans="1:2">
      <c s="4" r="A5" t="s">
        <v>178</v>
      </c>
      <c s="4" r="B5" t="s">
        <v>179</v>
      </c>
    </row>
    <row r="6" spans="1:2">
      <c s="4" r="A6" t="s">
        <v>180</v>
      </c>
      <c s="4" r="B6" t="s">
        <v>181</v>
      </c>
    </row>
    <row r="7" spans="1:2">
      <c s="4" r="A7" t="s">
        <v>182</v>
      </c>
      <c s="4" r="B7"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75</v>
      </c>
    </row>
    <row r="4" spans="1:2">
      <c s="4" r="A4" t="s">
        <v>185</v>
      </c>
      <c s="4" r="B4" t="s">
        <v>186</v>
      </c>
    </row>
    <row r="5" spans="1:2">
      <c s="4" r="A5" t="s">
        <v>187</v>
      </c>
      <c s="4" r="B5"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75</v>
      </c>
    </row>
    <row r="4" spans="1:2">
      <c s="4" r="A4" t="s">
        <v>190</v>
      </c>
      <c s="4" r="B4" t="s">
        <v>191</v>
      </c>
    </row>
    <row r="5" spans="1:2">
      <c s="4" r="A5" t="s">
        <v>192</v>
      </c>
      <c s="4" r="B5"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194</v>
      </c>
      <c s="2" r="B1" t="s">
        <v>1</v>
      </c>
    </row>
    <row r="2" spans="1:2">
      <c s="2" r="B2" t="s">
        <v>2</v>
      </c>
    </row>
    <row r="3" spans="1:2">
      <c s="3" r="A3" t="s">
        <v>175</v>
      </c>
    </row>
    <row r="4" spans="1:2">
      <c s="4" r="A4" t="s">
        <v>195</v>
      </c>
      <c s="4" r="B4" t="s">
        <v>196</v>
      </c>
    </row>
    <row r="5" spans="1:2">
      <c s="4" r="A5" t="s">
        <v>197</v>
      </c>
      <c s="4" r="B5" t="s">
        <v>198</v>
      </c>
    </row>
    <row r="6" spans="1:2">
      <c s="4" r="A6" t="s">
        <v>199</v>
      </c>
      <c s="4" r="B6"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01</v>
      </c>
      <c s="2" r="B1" t="s">
        <v>1</v>
      </c>
    </row>
    <row r="2" spans="1:2">
      <c s="2" r="B2" t="s">
        <v>2</v>
      </c>
    </row>
    <row r="3" spans="1:2">
      <c s="3" r="A3" t="s">
        <v>175</v>
      </c>
    </row>
    <row r="4" spans="1:2">
      <c s="4" r="A4" t="s">
        <v>202</v>
      </c>
      <c s="4" r="B4" t="s">
        <v>203</v>
      </c>
    </row>
    <row r="5" spans="1:2">
      <c s="4" r="A5" t="s">
        <v>204</v>
      </c>
      <c s="4" r="B5"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75</v>
      </c>
    </row>
    <row r="4" spans="1:2">
      <c s="4" r="A4" t="s">
        <v>207</v>
      </c>
      <c s="4" r="B4" t="s">
        <v>208</v>
      </c>
    </row>
    <row r="5" spans="1:2">
      <c s="4" r="A5" t="s">
        <v>209</v>
      </c>
      <c s="4" r="B5" t="s">
        <v>210</v>
      </c>
    </row>
    <row r="6" spans="1:2">
      <c s="4" r="A6" t="s">
        <v>211</v>
      </c>
      <c s="4" r="B6"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75</v>
      </c>
    </row>
    <row r="4" spans="1:2">
      <c s="4" r="A4" t="s">
        <v>214</v>
      </c>
      <c s="4" r="B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175</v>
      </c>
    </row>
    <row r="4" spans="1:2">
      <c s="4" r="A4" t="s">
        <v>217</v>
      </c>
      <c s="4" r="B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75</v>
      </c>
    </row>
    <row r="4" spans="1:2">
      <c s="4" r="A4" t="s">
        <v>220</v>
      </c>
      <c s="4" r="B4" t="s">
        <v>221</v>
      </c>
    </row>
    <row r="5" spans="1:2">
      <c s="4" r="A5" t="s">
        <v>222</v>
      </c>
      <c s="4" r="B5"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v>
      </c>
      <c s="2" r="B1" t="s">
        <v>30</v>
      </c>
      <c s="2" r="D1" t="s">
        <v>1</v>
      </c>
    </row>
    <row r="2" spans="1:5">
      <c s="2" r="B2" t="s">
        <v>2</v>
      </c>
      <c s="2" r="C2" t="s">
        <v>31</v>
      </c>
      <c s="2" r="D2" t="s">
        <v>2</v>
      </c>
      <c s="2" r="E2" t="s">
        <v>31</v>
      </c>
    </row>
    <row r="3" spans="1:5">
      <c s="4" r="A3" t="s">
        <v>49</v>
      </c>
      <c s="7" r="B3" t="n">
        <v>4165</v>
      </c>
      <c s="7" r="C3" t="n">
        <v>4266</v>
      </c>
      <c s="7" r="D3" t="n">
        <v>10784</v>
      </c>
      <c s="7" r="E3" t="n">
        <v>14751</v>
      </c>
    </row>
    <row r="4" spans="1:5">
      <c s="3" r="A4" t="s">
        <v>57</v>
      </c>
    </row>
    <row r="5" spans="1:5">
      <c s="4" r="A5" t="s">
        <v>58</v>
      </c>
      <c s="6" r="B5" t="n">
        <v>92</v>
      </c>
      <c s="6" r="C5" t="n">
        <v>60</v>
      </c>
      <c s="6" r="D5" t="n">
        <v>275</v>
      </c>
      <c s="6" r="E5" t="n">
        <v>177</v>
      </c>
    </row>
    <row r="6" spans="1:5">
      <c s="4" r="A6" t="s">
        <v>59</v>
      </c>
      <c s="6" r="B6" t="n">
        <v>-35</v>
      </c>
      <c s="6" r="C6" t="n">
        <v>-23</v>
      </c>
      <c s="6" r="D6" t="n">
        <v>-105</v>
      </c>
      <c s="6" r="E6" t="n">
        <v>-67</v>
      </c>
    </row>
    <row r="7" spans="1:5">
      <c s="4" r="A7" t="s">
        <v>60</v>
      </c>
      <c s="6" r="B7" t="n">
        <v>57</v>
      </c>
      <c s="6" r="C7" t="n">
        <v>37</v>
      </c>
      <c s="6" r="D7" t="n">
        <v>170</v>
      </c>
      <c s="6" r="E7" t="n">
        <v>110</v>
      </c>
    </row>
    <row r="8" spans="1:5">
      <c s="4" r="A8" t="s">
        <v>61</v>
      </c>
      <c s="7" r="B8" t="n">
        <v>4222</v>
      </c>
      <c s="7" r="C8" t="n">
        <v>4303</v>
      </c>
      <c s="7" r="D8" t="n">
        <v>10954</v>
      </c>
      <c s="7" r="E8" t="n">
        <v>148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24</v>
      </c>
      <c s="2" r="B1" t="s">
        <v>1</v>
      </c>
    </row>
    <row r="2" spans="1:2">
      <c s="2" r="B2" t="s">
        <v>2</v>
      </c>
    </row>
    <row r="3" spans="1:2">
      <c s="3" r="A3" t="s">
        <v>175</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s="1" r="A1" t="s">
        <v>229</v>
      </c>
      <c s="2" r="B1" t="s">
        <v>30</v>
      </c>
      <c s="2" r="C1" t="s">
        <v>1</v>
      </c>
    </row>
    <row r="2" spans="1:7">
      <c s="2" r="B2" t="s">
        <v>2</v>
      </c>
      <c s="2" r="C2" t="s">
        <v>2</v>
      </c>
      <c s="2" r="D2" t="s">
        <v>31</v>
      </c>
      <c s="2" r="E2" t="s">
        <v>230</v>
      </c>
      <c s="2" r="F2" t="s">
        <v>231</v>
      </c>
      <c s="2" r="G2" t="s">
        <v>232</v>
      </c>
    </row>
    <row r="3" spans="1:7">
      <c s="4" r="A3" t="s">
        <v>233</v>
      </c>
    </row>
    <row r="4" spans="1:7">
      <c s="4" r="A4" t="s">
        <v>234</v>
      </c>
      <c s="4" r="G4" t="s">
        <v>235</v>
      </c>
    </row>
    <row r="5" spans="1:7">
      <c s="4" r="A5" t="s">
        <v>236</v>
      </c>
      <c s="4" r="E5" t="s">
        <v>237</v>
      </c>
      <c s="4" r="F5" t="s">
        <v>237</v>
      </c>
    </row>
    <row r="6" spans="1:7">
      <c s="4" r="A6" t="s">
        <v>238</v>
      </c>
    </row>
    <row r="7" spans="1:7">
      <c s="4" r="A7" t="s">
        <v>239</v>
      </c>
      <c s="7" r="D7" t="n">
        <v>2008</v>
      </c>
    </row>
    <row r="8" spans="1:7">
      <c s="4" r="A8" t="s">
        <v>240</v>
      </c>
      <c s="7" r="B8" t="n">
        <v>-46</v>
      </c>
      <c s="7" r="C8" t="n">
        <v>-87</v>
      </c>
      <c s="6" r="D8" t="n">
        <v>-2008</v>
      </c>
    </row>
    <row r="9" spans="1:7">
      <c s="4" r="A9" t="s">
        <v>239</v>
      </c>
      <c s="7" r="C9" t="n">
        <v>77</v>
      </c>
      <c s="7" r="D9" t="n">
        <v>178</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1"/>
  </cols>
  <sheetData>
    <row r="1" spans="1:8">
      <c s="1" r="A1" t="s">
        <v>241</v>
      </c>
      <c s="2" r="B1" t="s">
        <v>242</v>
      </c>
      <c s="2" r="C1" t="s">
        <v>243</v>
      </c>
      <c s="2" r="D1" t="s">
        <v>244</v>
      </c>
      <c s="2" r="E1" t="s">
        <v>245</v>
      </c>
      <c s="2" r="F1" t="s">
        <v>246</v>
      </c>
      <c s="2" r="G1" t="s">
        <v>244</v>
      </c>
      <c s="2" r="H1" t="s">
        <v>247</v>
      </c>
    </row>
    <row r="2" spans="1:8">
      <c s="4" r="A2" t="s">
        <v>248</v>
      </c>
    </row>
    <row r="3" spans="1:8">
      <c s="4" r="A3" t="s">
        <v>249</v>
      </c>
      <c s="7" r="B3" t="n">
        <v>3000000</v>
      </c>
    </row>
    <row r="4" spans="1:8">
      <c s="4" r="A4" t="s">
        <v>233</v>
      </c>
    </row>
    <row r="5" spans="1:8">
      <c s="4" r="A5" t="s">
        <v>234</v>
      </c>
      <c s="4" r="C5" t="s">
        <v>235</v>
      </c>
    </row>
    <row r="6" spans="1:8">
      <c s="4" r="A6" t="s">
        <v>236</v>
      </c>
      <c s="4" r="B6" t="s">
        <v>237</v>
      </c>
      <c s="4" r="F6" t="s">
        <v>237</v>
      </c>
    </row>
    <row r="7" spans="1:8">
      <c s="4" r="A7" t="s">
        <v>250</v>
      </c>
      <c s="7" r="B7" t="n">
        <v>19111000</v>
      </c>
      <c s="7" r="F7" t="n">
        <v>19111000</v>
      </c>
    </row>
    <row r="8" spans="1:8">
      <c s="4" r="A8" t="s">
        <v>251</v>
      </c>
      <c s="6" r="B8" t="n">
        <v>3</v>
      </c>
    </row>
    <row r="9" spans="1:8">
      <c s="4" r="A9" t="s">
        <v>252</v>
      </c>
      <c s="7" r="C9" t="n">
        <v>9480000</v>
      </c>
    </row>
    <row r="10" spans="1:8">
      <c s="4" r="A10" t="s">
        <v>253</v>
      </c>
      <c s="7" r="F10" t="n">
        <v>16692000</v>
      </c>
      <c s="7" r="H10" t="n">
        <v>16692000</v>
      </c>
    </row>
    <row r="11" spans="1:8">
      <c s="4" r="A11" t="s">
        <v>254</v>
      </c>
      <c s="7" r="H11" t="n">
        <v>7212000</v>
      </c>
    </row>
    <row r="12" spans="1:8">
      <c s="4" r="A12" t="s">
        <v>255</v>
      </c>
      <c s="8" r="H12" t="n">
        <v>0.42</v>
      </c>
    </row>
    <row r="13" spans="1:8">
      <c s="4" r="A13" t="s">
        <v>256</v>
      </c>
      <c s="8" r="H13" t="n">
        <v>0.41</v>
      </c>
    </row>
    <row r="14" spans="1:8">
      <c s="4" r="A14" t="s">
        <v>257</v>
      </c>
      <c s="7" r="E14" t="n">
        <v>6982000</v>
      </c>
      <c s="7" r="H14" t="n">
        <v>6982000</v>
      </c>
    </row>
    <row r="15" spans="1:8">
      <c s="4" r="A15" t="s">
        <v>258</v>
      </c>
      <c s="6" r="E15" t="n">
        <v>0</v>
      </c>
      <c s="6" r="H15" t="n">
        <v>209000</v>
      </c>
    </row>
    <row r="16" spans="1:8">
      <c s="4" r="A16" t="s">
        <v>254</v>
      </c>
      <c s="4" r="D16" t="s">
        <v>40</v>
      </c>
      <c s="4" r="E16" t="s">
        <v>40</v>
      </c>
      <c s="4" r="G16" t="s">
        <v>40</v>
      </c>
      <c s="7" r="H16" t="n">
        <v>721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59</v>
      </c>
      <c s="2" r="B1" t="s">
        <v>231</v>
      </c>
      <c s="2" r="C1" t="s">
        <v>230</v>
      </c>
      <c s="2" r="D1" t="s">
        <v>31</v>
      </c>
    </row>
    <row r="2" spans="1:4">
      <c s="4" r="A2" t="s">
        <v>260</v>
      </c>
      <c s="7" r="C2" t="n">
        <v>9000000</v>
      </c>
    </row>
    <row r="3" spans="1:4">
      <c s="4" r="A3" t="s">
        <v>261</v>
      </c>
      <c s="6" r="C3" t="n">
        <v>1675000</v>
      </c>
    </row>
    <row r="4" spans="1:4">
      <c s="4" r="A4" t="s">
        <v>262</v>
      </c>
      <c s="6" r="C4" t="n">
        <v>8436000</v>
      </c>
    </row>
    <row r="5" spans="1:4">
      <c s="4" r="A5" t="s">
        <v>263</v>
      </c>
      <c s="7" r="B5" t="n">
        <v>19111000</v>
      </c>
      <c s="6" r="C5" t="n">
        <v>19111000</v>
      </c>
    </row>
    <row r="6" spans="1:4">
      <c s="4" r="A6" t="s">
        <v>264</v>
      </c>
      <c s="6" r="C6" t="n">
        <v>-3622000</v>
      </c>
    </row>
    <row r="7" spans="1:4">
      <c s="4" r="A7" t="s">
        <v>265</v>
      </c>
      <c s="6" r="C7" t="n">
        <v>15489000</v>
      </c>
    </row>
    <row r="8" spans="1:4">
      <c s="4" r="A8" t="s">
        <v>253</v>
      </c>
      <c s="6" r="C8" t="n">
        <v>16692000</v>
      </c>
      <c s="7" r="D8" t="n">
        <v>16692000</v>
      </c>
    </row>
    <row r="9" spans="1:4">
      <c s="4" r="A9" t="s">
        <v>266</v>
      </c>
      <c s="7" r="C9" t="n">
        <v>32181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7</v>
      </c>
      <c s="2" r="B1" t="s">
        <v>30</v>
      </c>
    </row>
    <row r="2" spans="1:3">
      <c s="2" r="B2" t="s">
        <v>230</v>
      </c>
      <c s="2" r="C2" t="s">
        <v>231</v>
      </c>
    </row>
    <row r="3" spans="1:3">
      <c s="4" r="A3" t="s">
        <v>236</v>
      </c>
      <c s="4" r="B3" t="s">
        <v>237</v>
      </c>
      <c s="4" r="C3" t="s">
        <v>237</v>
      </c>
    </row>
    <row r="4" spans="1:3">
      <c s="4" r="A4" t="s">
        <v>268</v>
      </c>
      <c s="6" r="B4" t="n">
        <v>89485</v>
      </c>
    </row>
    <row r="5" spans="1:3">
      <c s="4" r="A5" t="s">
        <v>269</v>
      </c>
      <c s="7" r="B5" t="n">
        <v>5</v>
      </c>
    </row>
    <row r="6" spans="1:3">
      <c s="4" r="A6" t="s">
        <v>270</v>
      </c>
      <c s="8" r="B6" t="n">
        <v>18.72</v>
      </c>
    </row>
    <row r="7" spans="1:3">
      <c s="4" r="A7" t="s">
        <v>271</v>
      </c>
      <c s="4" r="B7"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2</v>
      </c>
      <c s="2" r="B1" t="s">
        <v>2</v>
      </c>
      <c s="2" r="C1" t="s">
        <v>231</v>
      </c>
    </row>
    <row r="2" spans="1:3">
      <c s="4" r="A2" t="s">
        <v>233</v>
      </c>
    </row>
    <row r="3" spans="1:3">
      <c s="4" r="A3" t="s">
        <v>273</v>
      </c>
      <c s="7" r="C3" t="n">
        <v>1677</v>
      </c>
    </row>
    <row r="4" spans="1:3">
      <c s="4" r="A4" t="s">
        <v>67</v>
      </c>
      <c s="6" r="C4" t="n">
        <v>3399</v>
      </c>
    </row>
    <row r="5" spans="1:3">
      <c s="4" r="A5" t="s">
        <v>274</v>
      </c>
      <c s="6" r="C5" t="n">
        <v>496</v>
      </c>
    </row>
    <row r="6" spans="1:3">
      <c s="4" r="A6" t="s">
        <v>275</v>
      </c>
      <c s="6" r="C6" t="n">
        <v>18110</v>
      </c>
    </row>
    <row r="7" spans="1:3">
      <c s="4" r="A7" t="s">
        <v>276</v>
      </c>
      <c s="6" r="C7" t="n">
        <v>646</v>
      </c>
    </row>
    <row r="8" spans="1:3">
      <c s="4" r="A8" t="s">
        <v>277</v>
      </c>
      <c s="6" r="C8" t="n">
        <v>6362</v>
      </c>
    </row>
    <row r="9" spans="1:3">
      <c s="4" r="A9" t="s">
        <v>278</v>
      </c>
      <c s="6" r="C9" t="n">
        <v>30690</v>
      </c>
    </row>
    <row r="10" spans="1:3">
      <c s="4" r="A10" t="s">
        <v>109</v>
      </c>
      <c s="6" r="C10" t="n">
        <v>-4038</v>
      </c>
    </row>
    <row r="11" spans="1:3">
      <c s="4" r="A11" t="s">
        <v>87</v>
      </c>
      <c s="6" r="C11" t="n">
        <v>-4329</v>
      </c>
    </row>
    <row r="12" spans="1:3">
      <c s="4" r="A12" t="s">
        <v>279</v>
      </c>
      <c s="6" r="C12" t="n">
        <v>-8367</v>
      </c>
    </row>
    <row r="13" spans="1:3">
      <c s="4" r="A13" t="s">
        <v>280</v>
      </c>
      <c s="6" r="C13" t="n">
        <v>22323</v>
      </c>
    </row>
    <row r="14" spans="1:3">
      <c s="4" r="A14" t="s">
        <v>281</v>
      </c>
      <c s="6" r="C14" t="n">
        <v>9858</v>
      </c>
    </row>
    <row r="15" spans="1:3">
      <c s="4" r="A15" t="s">
        <v>282</v>
      </c>
      <c s="7" r="C15" t="n">
        <v>32181</v>
      </c>
    </row>
    <row r="16" spans="1:3">
      <c s="4" r="A16" t="s">
        <v>281</v>
      </c>
      <c s="7" r="B16" t="n">
        <v>115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283</v>
      </c>
      <c s="2" r="B1" t="s">
        <v>1</v>
      </c>
    </row>
    <row r="2" spans="1:2">
      <c s="2" r="B2" t="s">
        <v>244</v>
      </c>
    </row>
    <row r="3" spans="1:2">
      <c s="4" r="A3" t="s">
        <v>284</v>
      </c>
    </row>
    <row r="4" spans="1:2">
      <c s="4" r="A4" t="s">
        <v>285</v>
      </c>
      <c s="4" r="B4" t="s">
        <v>286</v>
      </c>
    </row>
    <row r="5" spans="1:2">
      <c s="4" r="A5" t="s">
        <v>287</v>
      </c>
      <c s="7" r="B5" t="n">
        <v>3038</v>
      </c>
    </row>
    <row r="6" spans="1:2">
      <c s="4" r="A6" t="s">
        <v>288</v>
      </c>
    </row>
    <row r="7" spans="1:2">
      <c s="4" r="A7" t="s">
        <v>285</v>
      </c>
      <c s="4" r="B7" t="s">
        <v>289</v>
      </c>
    </row>
    <row r="8" spans="1:2">
      <c s="4" r="A8" t="s">
        <v>287</v>
      </c>
      <c s="7" r="B8" t="n">
        <v>834</v>
      </c>
    </row>
    <row r="9" spans="1:2">
      <c s="4" r="A9" t="s">
        <v>290</v>
      </c>
    </row>
    <row r="10" spans="1:2">
      <c s="4" r="A10" t="s">
        <v>287</v>
      </c>
      <c s="6" r="B10" t="n">
        <v>2490</v>
      </c>
    </row>
    <row r="11" spans="1:2">
      <c s="4" r="A11" t="s">
        <v>287</v>
      </c>
      <c s="7" r="B11" t="n">
        <v>6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59"/>
    <col customWidth="1" max="3" min="3" width="15"/>
    <col customWidth="1" max="4" min="4" width="14"/>
    <col customWidth="1" max="5" min="5" width="15"/>
    <col customWidth="1" max="6" min="6" width="14"/>
    <col customWidth="1" max="7" min="7" width="4"/>
  </cols>
  <sheetData>
    <row r="1" spans="1:7">
      <c s="1" r="A1" t="s">
        <v>291</v>
      </c>
      <c s="2" r="C1" t="s">
        <v>30</v>
      </c>
      <c s="2" r="E1" t="s">
        <v>1</v>
      </c>
    </row>
    <row r="2" spans="1:7">
      <c s="2" r="C2" t="s">
        <v>2</v>
      </c>
      <c s="2" r="D2" t="s">
        <v>31</v>
      </c>
      <c s="2" r="E2" t="s">
        <v>2</v>
      </c>
      <c s="2" r="F2" t="s">
        <v>31</v>
      </c>
      <c s="2" r="G2" t="s">
        <v>292</v>
      </c>
    </row>
    <row r="3" spans="1:7">
      <c s="4" r="A3" t="s">
        <v>293</v>
      </c>
      <c s="4" r="B3" t="s">
        <v>294</v>
      </c>
      <c s="7" r="C3" t="n">
        <v>13247</v>
      </c>
      <c s="7" r="D3" t="n">
        <v>13904</v>
      </c>
      <c s="7" r="E3" t="n">
        <v>41395</v>
      </c>
      <c s="7" r="F3" t="n">
        <v>29250</v>
      </c>
    </row>
    <row r="4" spans="1:7">
      <c s="4" r="A4" t="s">
        <v>295</v>
      </c>
      <c s="7" r="C4" t="n">
        <v>608</v>
      </c>
      <c s="7" r="D4" t="n">
        <v>1022</v>
      </c>
      <c s="7" r="E4" t="n">
        <v>1917</v>
      </c>
      <c s="7" r="F4" t="n">
        <v>1984</v>
      </c>
    </row>
    <row r="5" spans="1:7">
      <c r="A5" t="n"/>
    </row>
    <row r="6" spans="1:7">
      <c s="4" r="A6" t="s">
        <v>294</v>
      </c>
      <c s="4" r="B6" t="s">
        <v>296</v>
      </c>
    </row>
    <row r="7" spans="1:7">
      <c s="4" r="A7" t="s">
        <v>292</v>
      </c>
      <c s="4" r="B7" t="s">
        <v>297</v>
      </c>
    </row>
  </sheetData>
  <mergeCells count="8">
    <mergeCell ref="A1:B2"/>
    <mergeCell ref="C1:D1"/>
    <mergeCell ref="E1:G1"/>
    <mergeCell ref="F3:G3"/>
    <mergeCell ref="F4:G4"/>
    <mergeCell ref="A5:F5"/>
    <mergeCell ref="B6:F6"/>
    <mergeCell ref="B7:F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8</v>
      </c>
      <c s="2" r="B1" t="s">
        <v>1</v>
      </c>
    </row>
    <row r="2" spans="1:3">
      <c s="2" r="B2" t="s">
        <v>2</v>
      </c>
      <c s="2" r="C2" t="s">
        <v>63</v>
      </c>
    </row>
    <row r="3" spans="1:3">
      <c s="4" r="A3" t="s">
        <v>299</v>
      </c>
    </row>
    <row r="4" spans="1:3">
      <c s="4" r="A4" t="s">
        <v>300</v>
      </c>
      <c s="4" r="B4" t="s">
        <v>301</v>
      </c>
    </row>
    <row r="5" spans="1:3">
      <c s="4" r="A5" t="s">
        <v>302</v>
      </c>
      <c s="4" r="B5" t="s">
        <v>303</v>
      </c>
    </row>
    <row r="6" spans="1:3">
      <c s="4" r="A6" t="s">
        <v>304</v>
      </c>
    </row>
    <row r="7" spans="1:3">
      <c s="4" r="A7" t="s">
        <v>302</v>
      </c>
      <c s="4" r="B7" t="s">
        <v>305</v>
      </c>
    </row>
    <row r="8" spans="1:3">
      <c s="4" r="A8" t="s">
        <v>306</v>
      </c>
    </row>
    <row r="9" spans="1:3">
      <c s="4" r="A9" t="s">
        <v>300</v>
      </c>
      <c s="4" r="B9" t="s">
        <v>307</v>
      </c>
    </row>
    <row r="10" spans="1:3">
      <c s="4" r="A10" t="s">
        <v>302</v>
      </c>
      <c s="4" r="B10" t="s">
        <v>308</v>
      </c>
    </row>
    <row r="11" spans="1:3">
      <c s="4" r="A11" t="s">
        <v>309</v>
      </c>
      <c s="7" r="B11" t="n">
        <v>23125</v>
      </c>
      <c s="7" r="C11" t="n">
        <v>231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310</v>
      </c>
      <c s="2" r="B1" t="s">
        <v>2</v>
      </c>
      <c s="2" r="C1" t="s">
        <v>63</v>
      </c>
    </row>
    <row r="2" spans="1:3">
      <c s="4" r="A2" t="s">
        <v>311</v>
      </c>
      <c s="7" r="B2" t="n">
        <v>20146</v>
      </c>
      <c s="7" r="C2" t="n">
        <v>22372</v>
      </c>
    </row>
    <row r="3" spans="1:3">
      <c s="4" r="A3" t="s">
        <v>312</v>
      </c>
      <c s="6" r="B3" t="n">
        <v>-844</v>
      </c>
      <c s="6" r="C3" t="n">
        <v>-1175</v>
      </c>
    </row>
    <row r="4" spans="1:3">
      <c s="4" r="A4" t="s">
        <v>67</v>
      </c>
      <c s="7" r="B4" t="n">
        <v>19302</v>
      </c>
      <c s="7" r="C4" t="n">
        <v>211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63</v>
      </c>
    </row>
    <row r="2" spans="1:3">
      <c s="3" r="A2" t="s">
        <v>64</v>
      </c>
    </row>
    <row r="3" spans="1:3">
      <c s="4" r="A3" t="s">
        <v>65</v>
      </c>
      <c s="7" r="B3" t="n">
        <v>28051</v>
      </c>
      <c s="7" r="C3" t="n">
        <v>36268</v>
      </c>
    </row>
    <row r="4" spans="1:3">
      <c s="4" r="A4" t="s">
        <v>66</v>
      </c>
      <c s="6" r="B4" t="n">
        <v>23125</v>
      </c>
      <c s="6" r="C4" t="n">
        <v>23125</v>
      </c>
    </row>
    <row r="5" spans="1:3">
      <c s="4" r="A5" t="s">
        <v>67</v>
      </c>
      <c s="6" r="B5" t="n">
        <v>19302</v>
      </c>
      <c s="6" r="C5" t="n">
        <v>21197</v>
      </c>
    </row>
    <row r="6" spans="1:3">
      <c s="4" r="A6" t="s">
        <v>68</v>
      </c>
      <c s="6" r="B6" t="n">
        <v>53413</v>
      </c>
      <c s="6" r="C6" t="n">
        <v>59896</v>
      </c>
    </row>
    <row r="7" spans="1:3">
      <c s="4" r="A7" t="s">
        <v>69</v>
      </c>
      <c s="6" r="B7" t="n">
        <v>11519</v>
      </c>
      <c s="6" r="C7" t="n">
        <v>6798</v>
      </c>
    </row>
    <row r="8" spans="1:3">
      <c s="4" r="A8" t="s">
        <v>70</v>
      </c>
      <c s="6" r="B8" t="n">
        <v>135410</v>
      </c>
      <c s="6" r="C8" t="n">
        <v>147284</v>
      </c>
    </row>
    <row r="9" spans="1:3">
      <c s="4" r="A9" t="s">
        <v>71</v>
      </c>
      <c s="6" r="B9" t="n">
        <v>105595</v>
      </c>
      <c s="6" r="C9" t="n">
        <v>96104</v>
      </c>
    </row>
    <row r="10" spans="1:3">
      <c s="4" r="A10" t="s">
        <v>72</v>
      </c>
      <c s="6" r="B10" t="n">
        <v>9006</v>
      </c>
      <c s="6" r="C10" t="n">
        <v>13471</v>
      </c>
    </row>
    <row r="11" spans="1:3">
      <c s="4" r="A11" t="s">
        <v>73</v>
      </c>
      <c s="6" r="B11" t="n">
        <v>17440</v>
      </c>
      <c s="6" r="C11" t="n">
        <v>17682</v>
      </c>
    </row>
    <row r="12" spans="1:3">
      <c s="4" r="A12" t="s">
        <v>74</v>
      </c>
      <c s="6" r="B12" t="n">
        <v>8048</v>
      </c>
      <c s="6" r="C12" t="n">
        <v>8002</v>
      </c>
    </row>
    <row r="13" spans="1:3">
      <c s="4" r="A13" t="s">
        <v>75</v>
      </c>
      <c s="6" r="B13" t="n">
        <v>34494</v>
      </c>
      <c s="6" r="C13" t="n">
        <v>39155</v>
      </c>
    </row>
    <row r="14" spans="1:3">
      <c s="4" r="A14" t="s">
        <v>76</v>
      </c>
      <c s="6" r="B14" t="n">
        <v>275499</v>
      </c>
      <c s="6" r="C14" t="n">
        <v>282543</v>
      </c>
    </row>
    <row r="15" spans="1:3">
      <c s="3" r="A15" t="s">
        <v>77</v>
      </c>
    </row>
    <row r="16" spans="1:3">
      <c s="4" r="A16" t="s">
        <v>78</v>
      </c>
      <c s="6" r="B16" t="n">
        <v>19569</v>
      </c>
      <c s="6" r="C16" t="n">
        <v>20916</v>
      </c>
    </row>
    <row r="17" spans="1:3">
      <c s="4" r="A17" t="s">
        <v>79</v>
      </c>
      <c s="6" r="B17" t="n">
        <v>11927</v>
      </c>
      <c s="6" r="C17" t="n">
        <v>14345</v>
      </c>
    </row>
    <row r="18" spans="1:3">
      <c s="4" r="A18" t="s">
        <v>80</v>
      </c>
      <c s="6" r="B18" t="n">
        <v>20132</v>
      </c>
      <c s="6" r="C18" t="n">
        <v>23999</v>
      </c>
    </row>
    <row r="19" spans="1:3">
      <c s="4" r="A19" t="s">
        <v>81</v>
      </c>
      <c s="4" r="B19" t="s">
        <v>40</v>
      </c>
      <c s="6" r="C19" t="n">
        <v>2184</v>
      </c>
    </row>
    <row r="20" spans="1:3">
      <c s="4" r="A20" t="s">
        <v>82</v>
      </c>
      <c s="6" r="B20" t="n">
        <v>5003</v>
      </c>
      <c s="6" r="C20" t="n">
        <v>5273</v>
      </c>
    </row>
    <row r="21" spans="1:3">
      <c s="4" r="A21" t="s">
        <v>83</v>
      </c>
      <c s="6" r="B21" t="n">
        <v>11077</v>
      </c>
      <c s="6" r="C21" t="n">
        <v>13133</v>
      </c>
    </row>
    <row r="22" spans="1:3">
      <c s="4" r="A22" t="s">
        <v>84</v>
      </c>
      <c s="6" r="B22" t="n">
        <v>67708</v>
      </c>
      <c s="6" r="C22" t="n">
        <v>79850</v>
      </c>
    </row>
    <row r="23" spans="1:3">
      <c s="3" r="A23" t="s">
        <v>85</v>
      </c>
    </row>
    <row r="24" spans="1:3">
      <c s="4" r="A24" t="s">
        <v>86</v>
      </c>
      <c s="6" r="B24" t="n">
        <v>12634</v>
      </c>
      <c s="6" r="C24" t="n">
        <v>12694</v>
      </c>
    </row>
    <row r="25" spans="1:3">
      <c s="4" r="A25" t="s">
        <v>87</v>
      </c>
      <c s="6" r="B25" t="n">
        <v>9077</v>
      </c>
      <c s="6" r="C25" t="n">
        <v>8500</v>
      </c>
    </row>
    <row r="26" spans="1:3">
      <c s="4" r="A26" t="s">
        <v>88</v>
      </c>
      <c s="6" r="B26" t="n">
        <v>3915</v>
      </c>
      <c s="6" r="C26" t="n">
        <v>4133</v>
      </c>
    </row>
    <row r="27" spans="1:3">
      <c s="4" r="A27" t="s">
        <v>89</v>
      </c>
      <c s="6" r="B27" t="n">
        <v>25626</v>
      </c>
      <c s="6" r="C27" t="n">
        <v>25327</v>
      </c>
    </row>
    <row r="28" spans="1:3">
      <c s="3" r="A28" t="s">
        <v>90</v>
      </c>
    </row>
    <row r="29" spans="1:3">
      <c s="4" r="A29" t="s">
        <v>91</v>
      </c>
      <c s="6" r="B29" t="n">
        <v>54114</v>
      </c>
      <c s="6" r="C29" t="n">
        <v>54580</v>
      </c>
    </row>
    <row r="30" spans="1:3">
      <c s="4" r="A30" t="s">
        <v>92</v>
      </c>
      <c s="6" r="B30" t="n">
        <v>128635</v>
      </c>
      <c s="6" r="C30" t="n">
        <v>120904</v>
      </c>
    </row>
    <row r="31" spans="1:3">
      <c s="4" r="A31" t="s">
        <v>93</v>
      </c>
      <c s="6" r="B31" t="n">
        <v>1924</v>
      </c>
      <c s="6" r="C31" t="n">
        <v>4560</v>
      </c>
    </row>
    <row r="32" spans="1:3">
      <c s="4" r="A32" t="s">
        <v>94</v>
      </c>
      <c s="6" r="B32" t="n">
        <v>-2508</v>
      </c>
      <c s="6" r="C32" t="n">
        <v>-2678</v>
      </c>
    </row>
    <row r="33" spans="1:3">
      <c s="4" r="A33" t="s">
        <v>95</v>
      </c>
      <c s="6" r="B33" t="n">
        <v>182165</v>
      </c>
      <c s="6" r="C33" t="n">
        <v>177366</v>
      </c>
    </row>
    <row r="34" spans="1:3">
      <c s="4" r="A34" t="s">
        <v>96</v>
      </c>
      <c s="7" r="B34" t="n">
        <v>275499</v>
      </c>
      <c s="7" r="C34" t="n">
        <v>28254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r="1" spans="1:2">
      <c s="1" r="A1" t="s">
        <v>313</v>
      </c>
      <c s="2" r="B1" t="s">
        <v>1</v>
      </c>
    </row>
    <row r="2" spans="1:2">
      <c s="2" r="B2" t="s">
        <v>244</v>
      </c>
    </row>
    <row r="3" spans="1:2">
      <c s="4" r="A3" t="s">
        <v>314</v>
      </c>
      <c s="7" r="B3" t="n">
        <v>1175</v>
      </c>
    </row>
    <row r="4" spans="1:2">
      <c s="4" r="A4" t="s">
        <v>315</v>
      </c>
      <c s="6" r="B4" t="n">
        <v>-331</v>
      </c>
    </row>
    <row r="5" spans="1:2">
      <c s="4" r="A5" t="s">
        <v>314</v>
      </c>
      <c s="7" r="B5" t="n">
        <v>8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316</v>
      </c>
      <c s="2" r="B1" t="s">
        <v>2</v>
      </c>
      <c s="2" r="C1" t="s">
        <v>63</v>
      </c>
    </row>
    <row r="2" spans="1:3">
      <c s="4" r="A2" t="s">
        <v>317</v>
      </c>
      <c s="7" r="B2" t="n">
        <v>24819</v>
      </c>
      <c s="7" r="C2" t="n">
        <v>31253</v>
      </c>
    </row>
    <row r="3" spans="1:3">
      <c s="4" r="A3" t="s">
        <v>318</v>
      </c>
      <c s="6" r="B3" t="n">
        <v>375</v>
      </c>
      <c s="6" r="C3" t="n">
        <v>318</v>
      </c>
    </row>
    <row r="4" spans="1:3">
      <c s="4" r="A4" t="s">
        <v>319</v>
      </c>
      <c s="6" r="B4" t="n">
        <v>10771</v>
      </c>
      <c s="6" r="C4" t="n">
        <v>9793</v>
      </c>
    </row>
    <row r="5" spans="1:3">
      <c s="4" r="A5" t="s">
        <v>320</v>
      </c>
      <c s="6" r="B5" t="n">
        <v>26899</v>
      </c>
      <c s="6" r="C5" t="n">
        <v>27680</v>
      </c>
    </row>
    <row r="6" spans="1:3">
      <c s="4" r="A6" t="s">
        <v>321</v>
      </c>
      <c s="6" r="B6" t="n">
        <v>62864</v>
      </c>
      <c s="6" r="C6" t="n">
        <v>69044</v>
      </c>
    </row>
    <row r="7" spans="1:3">
      <c s="4" r="A7" t="s">
        <v>322</v>
      </c>
      <c s="6" r="B7" t="n">
        <v>-8015</v>
      </c>
      <c s="6" r="C7" t="n">
        <v>-7751</v>
      </c>
    </row>
    <row r="8" spans="1:3">
      <c s="4" r="A8" t="s">
        <v>323</v>
      </c>
      <c s="6" r="B8" t="n">
        <v>-1436</v>
      </c>
      <c s="6" r="C8" t="n">
        <v>-1397</v>
      </c>
    </row>
    <row r="9" spans="1:3">
      <c s="4" r="A9" t="s">
        <v>324</v>
      </c>
      <c s="7" r="B9" t="n">
        <v>53413</v>
      </c>
      <c s="7" r="C9" t="n">
        <v>598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325</v>
      </c>
      <c s="2" r="B1" t="s">
        <v>1</v>
      </c>
    </row>
    <row r="2" spans="1:2">
      <c s="2" r="B2" t="s">
        <v>244</v>
      </c>
    </row>
    <row r="3" spans="1:2">
      <c s="4" r="A3" t="s">
        <v>326</v>
      </c>
    </row>
    <row r="4" spans="1:2">
      <c s="4" r="A4" t="s">
        <v>314</v>
      </c>
      <c s="7" r="B4" t="n">
        <v>1087</v>
      </c>
    </row>
    <row r="5" spans="1:2">
      <c s="4" r="A5" t="s">
        <v>327</v>
      </c>
      <c s="6" r="B5" t="n">
        <v>1523</v>
      </c>
    </row>
    <row r="6" spans="1:2">
      <c s="4" r="A6" t="s">
        <v>328</v>
      </c>
      <c s="6" r="B6" t="n">
        <v>-1485</v>
      </c>
    </row>
    <row r="7" spans="1:2">
      <c s="4" r="A7" t="s">
        <v>314</v>
      </c>
      <c s="6" r="B7" t="n">
        <v>1125</v>
      </c>
    </row>
    <row r="8" spans="1:2">
      <c s="4" r="A8" t="s">
        <v>329</v>
      </c>
    </row>
    <row r="9" spans="1:2">
      <c s="4" r="A9" t="s">
        <v>314</v>
      </c>
      <c s="6" r="B9" t="n">
        <v>310</v>
      </c>
    </row>
    <row r="10" spans="1:2">
      <c s="4" r="A10" t="s">
        <v>327</v>
      </c>
      <c s="6" r="B10" t="n">
        <v>386</v>
      </c>
    </row>
    <row r="11" spans="1:2">
      <c s="4" r="A11" t="s">
        <v>328</v>
      </c>
      <c s="6" r="B11" t="n">
        <v>-385</v>
      </c>
    </row>
    <row r="12" spans="1:2">
      <c s="4" r="A12" t="s">
        <v>314</v>
      </c>
      <c s="6" r="B12" t="n">
        <v>311</v>
      </c>
    </row>
    <row r="13" spans="1:2">
      <c s="4" r="A13" t="s">
        <v>314</v>
      </c>
      <c s="6" r="B13" t="n">
        <v>1397</v>
      </c>
    </row>
    <row r="14" spans="1:2">
      <c s="4" r="A14" t="s">
        <v>327</v>
      </c>
      <c s="6" r="B14" t="n">
        <v>1909</v>
      </c>
    </row>
    <row r="15" spans="1:2">
      <c s="4" r="A15" t="s">
        <v>328</v>
      </c>
      <c s="6" r="B15" t="n">
        <v>-1870</v>
      </c>
    </row>
    <row r="16" spans="1:2">
      <c s="4" r="A16" t="s">
        <v>314</v>
      </c>
      <c s="7" r="B16" t="n">
        <v>1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30</v>
      </c>
      <c s="2" r="B1" t="s">
        <v>2</v>
      </c>
      <c s="2" r="C1" t="s">
        <v>63</v>
      </c>
    </row>
    <row r="2" spans="1:3">
      <c s="4" r="A2" t="s">
        <v>331</v>
      </c>
      <c s="7" r="B2" t="n">
        <v>0</v>
      </c>
      <c s="7" r="C2"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32</v>
      </c>
      <c s="2" r="B1" t="s">
        <v>1</v>
      </c>
      <c s="2" r="C1" t="s">
        <v>333</v>
      </c>
    </row>
    <row r="2" spans="1:3">
      <c s="2" r="B2" t="s">
        <v>2</v>
      </c>
      <c s="2" r="C2" t="s">
        <v>63</v>
      </c>
    </row>
    <row r="3" spans="1:3">
      <c s="4" r="A3" t="s">
        <v>284</v>
      </c>
    </row>
    <row r="4" spans="1:3">
      <c s="4" r="A4" t="s">
        <v>334</v>
      </c>
      <c s="7" r="B4" t="n">
        <v>3038</v>
      </c>
      <c s="7" r="C4" t="n">
        <v>3038</v>
      </c>
    </row>
    <row r="5" spans="1:3">
      <c s="4" r="A5" t="s">
        <v>335</v>
      </c>
      <c s="6" r="B5" t="n">
        <v>-321</v>
      </c>
      <c s="6" r="C5" t="n">
        <v>-169</v>
      </c>
    </row>
    <row r="6" spans="1:3">
      <c s="4" r="A6" t="s">
        <v>336</v>
      </c>
      <c s="6" r="B6" t="n">
        <v>2717</v>
      </c>
      <c s="6" r="C6" t="n">
        <v>2869</v>
      </c>
    </row>
    <row r="7" spans="1:3">
      <c s="4" r="A7" t="s">
        <v>288</v>
      </c>
    </row>
    <row r="8" spans="1:3">
      <c s="4" r="A8" t="s">
        <v>334</v>
      </c>
      <c s="6" r="B8" t="n">
        <v>834</v>
      </c>
      <c s="6" r="C8" t="n">
        <v>834</v>
      </c>
    </row>
    <row r="9" spans="1:3">
      <c s="4" r="A9" t="s">
        <v>335</v>
      </c>
      <c s="6" r="B9" t="n">
        <v>-189</v>
      </c>
      <c s="6" r="C9" t="n">
        <v>-99</v>
      </c>
    </row>
    <row r="10" spans="1:3">
      <c s="4" r="A10" t="s">
        <v>336</v>
      </c>
      <c s="6" r="B10" t="n">
        <v>645</v>
      </c>
      <c s="6" r="C10" t="n">
        <v>735</v>
      </c>
    </row>
    <row r="11" spans="1:3">
      <c s="4" r="A11" t="s">
        <v>334</v>
      </c>
      <c s="6" r="B11" t="n">
        <v>3872</v>
      </c>
      <c s="6" r="C11" t="n">
        <v>3872</v>
      </c>
    </row>
    <row r="12" spans="1:3">
      <c s="4" r="A12" t="s">
        <v>335</v>
      </c>
      <c s="6" r="B12" t="n">
        <v>-510</v>
      </c>
      <c s="6" r="C12" t="n">
        <v>-268</v>
      </c>
    </row>
    <row r="13" spans="1:3">
      <c s="4" r="A13" t="s">
        <v>336</v>
      </c>
      <c s="6" r="B13" t="n">
        <v>3362</v>
      </c>
      <c s="6" r="C13" t="n">
        <v>3604</v>
      </c>
    </row>
    <row r="14" spans="1:3">
      <c s="4" r="A14" t="s">
        <v>337</v>
      </c>
      <c s="6" r="B14" t="n">
        <v>2490</v>
      </c>
      <c s="6" r="C14" t="n">
        <v>2490</v>
      </c>
    </row>
    <row r="15" spans="1:3">
      <c s="4" r="A15" t="s">
        <v>281</v>
      </c>
      <c s="6" r="B15" t="n">
        <v>11588</v>
      </c>
      <c s="6" r="C15" t="n">
        <v>11588</v>
      </c>
    </row>
    <row r="16" spans="1:3">
      <c s="4" r="A16" t="s">
        <v>338</v>
      </c>
      <c s="6" r="B16" t="n">
        <v>17950</v>
      </c>
      <c s="6" r="C16" t="n">
        <v>17950</v>
      </c>
    </row>
    <row r="17" spans="1:3">
      <c s="4" r="A17" t="s">
        <v>338</v>
      </c>
      <c s="7" r="B17" t="n">
        <v>17440</v>
      </c>
      <c s="7" r="C17" t="n">
        <v>176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39</v>
      </c>
      <c s="2" r="B1" t="s">
        <v>244</v>
      </c>
    </row>
    <row r="2" spans="1:2">
      <c s="4" r="A2" t="s">
        <v>340</v>
      </c>
    </row>
    <row r="3" spans="1:2">
      <c s="4" r="A3" t="s">
        <v>281</v>
      </c>
      <c s="7" r="B3" t="n">
        <v>4839</v>
      </c>
    </row>
    <row r="4" spans="1:2">
      <c s="4" r="A4" t="s">
        <v>341</v>
      </c>
    </row>
    <row r="5" spans="1:2">
      <c s="4" r="A5" t="s">
        <v>281</v>
      </c>
      <c s="6" r="B5" t="n">
        <v>1820</v>
      </c>
    </row>
    <row r="6" spans="1:2">
      <c s="4" r="A6" t="s">
        <v>342</v>
      </c>
    </row>
    <row r="7" spans="1:2">
      <c s="4" r="A7" t="s">
        <v>281</v>
      </c>
      <c s="6" r="B7" t="n">
        <v>4929</v>
      </c>
    </row>
    <row r="8" spans="1:2">
      <c s="4" r="A8" t="s">
        <v>281</v>
      </c>
      <c s="7" r="B8" t="n">
        <v>115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3</v>
      </c>
      <c s="2" r="B1" t="s">
        <v>30</v>
      </c>
      <c s="2" r="D1" t="s">
        <v>1</v>
      </c>
    </row>
    <row r="2" spans="1:5">
      <c s="2" r="B2" t="s">
        <v>2</v>
      </c>
      <c s="2" r="C2" t="s">
        <v>31</v>
      </c>
      <c s="2" r="D2" t="s">
        <v>2</v>
      </c>
      <c s="2" r="E2" t="s">
        <v>31</v>
      </c>
    </row>
    <row r="3" spans="1:5">
      <c s="4" r="A3" t="s">
        <v>344</v>
      </c>
      <c s="7" r="B3" t="n">
        <v>80</v>
      </c>
      <c s="7" r="C3" t="n">
        <v>80</v>
      </c>
      <c s="7" r="D3" t="n">
        <v>241</v>
      </c>
      <c s="7" r="E3" t="n">
        <v>1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s="1" r="A1" t="s">
        <v>345</v>
      </c>
      <c s="2" r="B1" t="s">
        <v>346</v>
      </c>
      <c s="2" r="C1" t="s">
        <v>30</v>
      </c>
      <c s="2" r="E1" t="s">
        <v>1</v>
      </c>
    </row>
    <row r="2" spans="1:7">
      <c s="2" r="B2" t="s">
        <v>231</v>
      </c>
      <c s="2" r="C2" t="s">
        <v>2</v>
      </c>
      <c s="2" r="D2" t="s">
        <v>31</v>
      </c>
      <c s="2" r="E2" t="s">
        <v>2</v>
      </c>
      <c s="2" r="F2" t="s">
        <v>31</v>
      </c>
      <c s="2" r="G2" t="s">
        <v>232</v>
      </c>
    </row>
    <row r="3" spans="1:7">
      <c s="4" r="A3" t="s">
        <v>233</v>
      </c>
    </row>
    <row r="4" spans="1:7">
      <c s="4" r="A4" t="s">
        <v>234</v>
      </c>
      <c s="4" r="G4" t="s">
        <v>235</v>
      </c>
    </row>
    <row r="5" spans="1:7">
      <c s="4" r="A5" t="s">
        <v>347</v>
      </c>
      <c s="7" r="B5" t="n">
        <v>220</v>
      </c>
    </row>
    <row r="6" spans="1:7">
      <c s="4" r="A6" t="s">
        <v>348</v>
      </c>
      <c s="6" r="B6" t="n">
        <v>1345</v>
      </c>
    </row>
    <row r="7" spans="1:7">
      <c s="4" r="A7" t="s">
        <v>349</v>
      </c>
      <c s="6" r="B7" t="n">
        <v>2745</v>
      </c>
    </row>
    <row r="8" spans="1:7">
      <c s="4" r="A8" t="s">
        <v>350</v>
      </c>
      <c s="6" r="B8" t="n">
        <v>9480</v>
      </c>
    </row>
    <row r="9" spans="1:7">
      <c s="4" r="A9" t="s">
        <v>254</v>
      </c>
      <c s="7" r="B9" t="n">
        <v>7212</v>
      </c>
    </row>
    <row r="10" spans="1:7">
      <c s="4" r="A10" t="s">
        <v>254</v>
      </c>
      <c s="4" r="C10" t="s">
        <v>40</v>
      </c>
      <c s="4" r="D10" t="s">
        <v>40</v>
      </c>
      <c s="4" r="E10" t="s">
        <v>40</v>
      </c>
      <c s="7" r="F10" t="n">
        <v>7212</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s>
  <sheetData>
    <row r="1" spans="1:9">
      <c s="1" r="A1" t="s">
        <v>351</v>
      </c>
      <c s="2" r="B1" t="s">
        <v>242</v>
      </c>
      <c s="2" r="C1" t="s">
        <v>244</v>
      </c>
      <c s="2" r="D1" t="s">
        <v>245</v>
      </c>
      <c s="2" r="E1" t="s">
        <v>244</v>
      </c>
      <c s="2" r="F1" t="s">
        <v>245</v>
      </c>
      <c s="2" r="G1" t="s">
        <v>352</v>
      </c>
      <c s="2" r="H1" t="s">
        <v>353</v>
      </c>
      <c s="2" r="I1" t="s">
        <v>354</v>
      </c>
    </row>
    <row r="2" spans="1:9">
      <c s="4" r="A2" t="s">
        <v>355</v>
      </c>
    </row>
    <row r="3" spans="1:9">
      <c s="4" r="A3" t="s">
        <v>356</v>
      </c>
      <c s="7" r="B3" t="n">
        <v>9000</v>
      </c>
    </row>
    <row r="4" spans="1:9">
      <c s="4" r="A4" t="s">
        <v>357</v>
      </c>
      <c s="6" r="B4" t="n">
        <v>3</v>
      </c>
    </row>
    <row r="5" spans="1:9">
      <c s="4" r="A5" t="s">
        <v>249</v>
      </c>
      <c s="7" r="B5" t="n">
        <v>3000</v>
      </c>
    </row>
    <row r="6" spans="1:9">
      <c s="4" r="A6" t="s">
        <v>358</v>
      </c>
      <c s="4" r="B6" t="s">
        <v>359</v>
      </c>
      <c s="4" r="G6" t="s">
        <v>360</v>
      </c>
    </row>
    <row r="7" spans="1:9">
      <c s="4" r="A7" t="s">
        <v>361</v>
      </c>
      <c s="7" r="C7" t="n">
        <v>46</v>
      </c>
      <c s="7" r="D7" t="n">
        <v>76</v>
      </c>
      <c s="7" r="E7" t="n">
        <v>158</v>
      </c>
      <c s="7" r="F7" t="n">
        <v>177</v>
      </c>
    </row>
    <row r="8" spans="1:9">
      <c s="4" r="A8" t="s">
        <v>362</v>
      </c>
      <c s="7" r="C8" t="n">
        <v>2878</v>
      </c>
      <c s="7" r="E8" t="n">
        <v>2878</v>
      </c>
      <c s="7" r="I8" t="n">
        <v>2796</v>
      </c>
    </row>
    <row r="9" spans="1:9">
      <c s="4" r="A9" t="s">
        <v>363</v>
      </c>
    </row>
    <row r="10" spans="1:9">
      <c s="4" r="A10" t="s">
        <v>358</v>
      </c>
      <c s="4" r="C10" t="s">
        <v>364</v>
      </c>
      <c s="4" r="E10" t="s">
        <v>364</v>
      </c>
    </row>
    <row r="11" spans="1:9">
      <c s="4" r="A11" t="s">
        <v>365</v>
      </c>
      <c s="4" r="E11" t="s">
        <v>366</v>
      </c>
    </row>
    <row r="12" spans="1:9">
      <c s="4" r="A12" t="s">
        <v>367</v>
      </c>
    </row>
    <row r="13" spans="1:9">
      <c s="4" r="A13" t="s">
        <v>365</v>
      </c>
      <c s="4" r="E13" t="s">
        <v>368</v>
      </c>
    </row>
    <row r="14" spans="1:9">
      <c s="4" r="A14" t="s">
        <v>369</v>
      </c>
    </row>
    <row r="15" spans="1:9">
      <c s="4" r="A15" t="s">
        <v>370</v>
      </c>
      <c s="7" r="C15" t="n">
        <v>6787</v>
      </c>
      <c s="7" r="E15" t="n">
        <v>6787</v>
      </c>
      <c s="6" r="I15" t="n">
        <v>2152</v>
      </c>
    </row>
    <row r="16" spans="1:9">
      <c s="4" r="A16" t="s">
        <v>371</v>
      </c>
      <c s="6" r="C16" t="n">
        <v>1756</v>
      </c>
      <c s="6" r="E16" t="n">
        <v>1756</v>
      </c>
      <c s="6" r="I16" t="n">
        <v>901</v>
      </c>
    </row>
    <row r="17" spans="1:9">
      <c s="4" r="A17" t="s">
        <v>372</v>
      </c>
      <c s="6" r="C17" t="n">
        <v>7948</v>
      </c>
      <c s="6" r="E17" t="n">
        <v>7948</v>
      </c>
      <c s="6" r="I17" t="n">
        <v>3796</v>
      </c>
    </row>
    <row r="18" spans="1:9">
      <c s="4" r="A18" t="s">
        <v>373</v>
      </c>
    </row>
    <row r="19" spans="1:9">
      <c s="4" r="A19" t="s">
        <v>372</v>
      </c>
      <c s="7" r="C19" t="n">
        <v>5892</v>
      </c>
      <c s="7" r="E19" t="n">
        <v>5892</v>
      </c>
      <c s="6" r="I19" t="n">
        <v>5993</v>
      </c>
    </row>
    <row r="20" spans="1:9">
      <c s="4" r="A20" t="s">
        <v>374</v>
      </c>
    </row>
    <row r="21" spans="1:9">
      <c s="4" r="A21" t="s">
        <v>358</v>
      </c>
      <c s="4" r="C21" t="s">
        <v>375</v>
      </c>
      <c s="4" r="E21" t="s">
        <v>375</v>
      </c>
    </row>
    <row r="22" spans="1:9">
      <c s="4" r="A22" t="s">
        <v>370</v>
      </c>
      <c s="7" r="C22" t="n">
        <v>1447</v>
      </c>
      <c s="7" r="E22" t="n">
        <v>1447</v>
      </c>
      <c s="6" r="I22" t="n">
        <v>1709</v>
      </c>
    </row>
    <row r="23" spans="1:9">
      <c s="4" r="A23" t="s">
        <v>371</v>
      </c>
      <c s="6" r="C23" t="n">
        <v>369</v>
      </c>
      <c s="6" r="E23" t="n">
        <v>369</v>
      </c>
      <c s="6" r="I23" t="n">
        <v>351</v>
      </c>
    </row>
    <row r="24" spans="1:9">
      <c s="4" r="A24" t="s">
        <v>376</v>
      </c>
    </row>
    <row r="25" spans="1:9">
      <c s="4" r="A25" t="s">
        <v>377</v>
      </c>
      <c s="6" r="I25" t="n">
        <v>1224</v>
      </c>
    </row>
    <row r="26" spans="1:9">
      <c s="4" r="A26" t="s">
        <v>378</v>
      </c>
    </row>
    <row r="27" spans="1:9">
      <c s="4" r="A27" t="s">
        <v>379</v>
      </c>
      <c s="7" r="H27" t="n">
        <v>15000</v>
      </c>
    </row>
    <row r="28" spans="1:9">
      <c s="4" r="A28" t="s">
        <v>380</v>
      </c>
      <c s="6" r="C28" t="n">
        <v>1970</v>
      </c>
      <c s="6" r="E28" t="n">
        <v>1970</v>
      </c>
    </row>
    <row r="29" spans="1:9">
      <c s="4" r="A29" t="s">
        <v>381</v>
      </c>
      <c s="6" r="C29" t="n">
        <v>13030</v>
      </c>
      <c s="6" r="E29" t="n">
        <v>13030</v>
      </c>
    </row>
    <row r="30" spans="1:9">
      <c s="4" r="A30" t="s">
        <v>382</v>
      </c>
    </row>
    <row r="31" spans="1:9">
      <c s="4" r="A31" t="s">
        <v>380</v>
      </c>
      <c s="6" r="C31" t="n">
        <v>381</v>
      </c>
      <c s="6" r="E31" t="n">
        <v>381</v>
      </c>
    </row>
    <row r="32" spans="1:9">
      <c s="4" r="A32" t="s">
        <v>362</v>
      </c>
      <c s="6" r="C32" t="n">
        <v>5003</v>
      </c>
      <c s="6" r="E32" t="n">
        <v>5003</v>
      </c>
      <c s="6" r="I32" t="n">
        <v>5273</v>
      </c>
    </row>
    <row r="33" spans="1:9">
      <c s="4" r="A33" t="s">
        <v>370</v>
      </c>
      <c s="7" r="C33" t="n">
        <v>14080</v>
      </c>
      <c s="7" r="E33" t="n">
        <v>14080</v>
      </c>
      <c s="7" r="I33" t="n">
        <v>137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3</v>
      </c>
      <c s="2" r="B1" t="s">
        <v>2</v>
      </c>
      <c s="2" r="C1" t="s">
        <v>63</v>
      </c>
    </row>
    <row r="2" spans="1:3">
      <c s="4" r="A2" t="s">
        <v>384</v>
      </c>
    </row>
    <row r="3" spans="1:3">
      <c s="4" r="A3" t="s">
        <v>385</v>
      </c>
      <c s="7" r="B3" t="n">
        <v>6000</v>
      </c>
      <c s="7" r="C3" t="n">
        <v>9000</v>
      </c>
    </row>
    <row r="4" spans="1:3">
      <c s="4" r="A4" t="s">
        <v>386</v>
      </c>
      <c s="6" r="B4" t="n">
        <v>-154</v>
      </c>
      <c s="6" r="C4" t="n">
        <v>-312</v>
      </c>
    </row>
    <row r="5" spans="1:3">
      <c s="4" r="A5" t="s">
        <v>370</v>
      </c>
      <c s="6" r="B5" t="n">
        <v>5846</v>
      </c>
      <c s="6" r="C5" t="n">
        <v>8688</v>
      </c>
    </row>
    <row r="6" spans="1:3">
      <c s="4" r="A6" t="s">
        <v>369</v>
      </c>
    </row>
    <row r="7" spans="1:3">
      <c s="4" r="A7" t="s">
        <v>385</v>
      </c>
      <c s="6" r="B7" t="n">
        <v>6787</v>
      </c>
      <c s="6" r="C7" t="n">
        <v>2152</v>
      </c>
    </row>
    <row r="8" spans="1:3">
      <c s="4" r="A8" t="s">
        <v>370</v>
      </c>
      <c s="6" r="B8" t="n">
        <v>6787</v>
      </c>
      <c s="6" r="C8" t="n">
        <v>2152</v>
      </c>
    </row>
    <row r="9" spans="1:3">
      <c s="4" r="A9" t="s">
        <v>387</v>
      </c>
    </row>
    <row r="10" spans="1:3">
      <c s="4" r="A10" t="s">
        <v>385</v>
      </c>
      <c s="6" r="B10" t="n">
        <v>1447</v>
      </c>
      <c s="6" r="C10" t="n">
        <v>2933</v>
      </c>
    </row>
    <row r="11" spans="1:3">
      <c s="4" r="A11" t="s">
        <v>370</v>
      </c>
      <c s="6" r="B11" t="n">
        <v>1447</v>
      </c>
      <c s="6" r="C11" t="n">
        <v>2933</v>
      </c>
    </row>
    <row r="12" spans="1:3">
      <c s="4" r="A12" t="s">
        <v>385</v>
      </c>
      <c s="6" r="B12" t="n">
        <v>14234</v>
      </c>
      <c s="6" r="C12" t="n">
        <v>14085</v>
      </c>
    </row>
    <row r="13" spans="1:3">
      <c s="4" r="A13" t="s">
        <v>386</v>
      </c>
      <c s="6" r="B13" t="n">
        <v>-154</v>
      </c>
      <c s="6" r="C13" t="n">
        <v>-312</v>
      </c>
    </row>
    <row r="14" spans="1:3">
      <c s="4" r="A14" t="s">
        <v>370</v>
      </c>
      <c s="6" r="B14" t="n">
        <v>14080</v>
      </c>
      <c s="6" r="C14" t="n">
        <v>13773</v>
      </c>
    </row>
    <row r="15" spans="1:3">
      <c s="4" r="A15" t="s">
        <v>388</v>
      </c>
      <c s="6" r="B15" t="n">
        <v>-5125</v>
      </c>
      <c s="6" r="C15" t="n">
        <v>-5477</v>
      </c>
    </row>
    <row r="16" spans="1:3">
      <c s="4" r="A16" t="s">
        <v>389</v>
      </c>
      <c s="6" r="B16" t="n">
        <v>122</v>
      </c>
      <c s="6" r="C16" t="n">
        <v>204</v>
      </c>
    </row>
    <row r="17" spans="1:3">
      <c s="4" r="A17" t="s">
        <v>390</v>
      </c>
      <c s="6" r="B17" t="n">
        <v>-5003</v>
      </c>
      <c s="6" r="C17" t="n">
        <v>-5273</v>
      </c>
    </row>
    <row r="18" spans="1:3">
      <c s="4" r="A18" t="s">
        <v>391</v>
      </c>
      <c s="6" r="B18" t="n">
        <v>9109</v>
      </c>
      <c s="6" r="C18" t="n">
        <v>8608</v>
      </c>
    </row>
    <row r="19" spans="1:3">
      <c s="4" r="A19" t="s">
        <v>392</v>
      </c>
      <c s="6" r="B19" t="n">
        <v>-32</v>
      </c>
      <c s="6" r="C19" t="n">
        <v>-108</v>
      </c>
    </row>
    <row r="20" spans="1:3">
      <c s="4" r="A20" t="s">
        <v>393</v>
      </c>
      <c s="7" r="B20" t="n">
        <v>9077</v>
      </c>
      <c s="7" r="C20" t="n">
        <v>8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7</v>
      </c>
      <c s="2" r="B1" t="s">
        <v>1</v>
      </c>
    </row>
    <row r="2" spans="1:3">
      <c s="2" r="B2" t="s">
        <v>2</v>
      </c>
      <c s="2" r="C2" t="s">
        <v>31</v>
      </c>
    </row>
    <row r="3" spans="1:3">
      <c s="3" r="A3" t="s">
        <v>98</v>
      </c>
    </row>
    <row r="4" spans="1:3">
      <c s="4" r="A4" t="s">
        <v>49</v>
      </c>
      <c s="7" r="B4" t="n">
        <v>10784</v>
      </c>
      <c s="7" r="C4" t="n">
        <v>14751</v>
      </c>
    </row>
    <row r="5" spans="1:3">
      <c s="3" r="A5" t="s">
        <v>99</v>
      </c>
    </row>
    <row r="6" spans="1:3">
      <c s="4" r="A6" t="s">
        <v>100</v>
      </c>
      <c s="6" r="B6" t="n">
        <v>8866</v>
      </c>
      <c s="6" r="C6" t="n">
        <v>7302</v>
      </c>
    </row>
    <row r="7" spans="1:3">
      <c s="4" r="A7" t="s">
        <v>101</v>
      </c>
      <c s="4" r="B7" t="s">
        <v>40</v>
      </c>
      <c s="6" r="C7" t="n">
        <v>-220</v>
      </c>
    </row>
    <row r="8" spans="1:3">
      <c s="4" r="A8" t="s">
        <v>102</v>
      </c>
      <c s="4" r="B8" t="s">
        <v>40</v>
      </c>
      <c s="6" r="C8" t="n">
        <v>106</v>
      </c>
    </row>
    <row r="9" spans="1:3">
      <c s="4" r="A9" t="s">
        <v>103</v>
      </c>
      <c s="4" r="B9" t="s">
        <v>40</v>
      </c>
      <c s="6" r="C9" t="n">
        <v>419</v>
      </c>
    </row>
    <row r="10" spans="1:3">
      <c s="4" r="A10" t="s">
        <v>44</v>
      </c>
      <c s="4" r="B10" t="s">
        <v>40</v>
      </c>
      <c s="6" r="C10" t="n">
        <v>-7212</v>
      </c>
    </row>
    <row r="11" spans="1:3">
      <c s="4" r="A11" t="s">
        <v>104</v>
      </c>
      <c s="6" r="B11" t="n">
        <v>590</v>
      </c>
      <c s="6" r="C11" t="n">
        <v>933</v>
      </c>
    </row>
    <row r="12" spans="1:3">
      <c s="4" r="A12" t="s">
        <v>72</v>
      </c>
      <c s="6" r="B12" t="n">
        <v>4360</v>
      </c>
      <c s="6" r="C12" t="n">
        <v>3778</v>
      </c>
    </row>
    <row r="13" spans="1:3">
      <c s="4" r="A13" t="s">
        <v>105</v>
      </c>
      <c s="6" r="B13" t="n">
        <v>87</v>
      </c>
      <c s="6" r="C13" t="n">
        <v>2008</v>
      </c>
    </row>
    <row r="14" spans="1:3">
      <c s="4" r="A14" t="s">
        <v>106</v>
      </c>
      <c s="6" r="B14" t="n">
        <v>256</v>
      </c>
      <c s="6" r="C14" t="n">
        <v>1445</v>
      </c>
    </row>
    <row r="15" spans="1:3">
      <c s="3" r="A15" t="s">
        <v>107</v>
      </c>
    </row>
    <row r="16" spans="1:3">
      <c s="4" r="A16" t="s">
        <v>108</v>
      </c>
      <c s="6" r="B16" t="n">
        <v>2334</v>
      </c>
      <c s="6" r="C16" t="n">
        <v>-751</v>
      </c>
    </row>
    <row r="17" spans="1:3">
      <c s="4" r="A17" t="s">
        <v>68</v>
      </c>
      <c s="6" r="B17" t="n">
        <v>6483</v>
      </c>
      <c s="6" r="C17" t="n">
        <v>-8165</v>
      </c>
    </row>
    <row r="18" spans="1:3">
      <c s="4" r="A18" t="s">
        <v>69</v>
      </c>
      <c s="6" r="B18" t="n">
        <v>-4721</v>
      </c>
      <c s="6" r="C18" t="n">
        <v>-21</v>
      </c>
    </row>
    <row r="19" spans="1:3">
      <c s="4" r="A19" t="s">
        <v>80</v>
      </c>
      <c s="6" r="B19" t="n">
        <v>-3867</v>
      </c>
      <c s="6" r="C19" t="n">
        <v>-3196</v>
      </c>
    </row>
    <row r="20" spans="1:3">
      <c s="4" r="A20" t="s">
        <v>109</v>
      </c>
      <c s="6" r="B20" t="n">
        <v>-6207</v>
      </c>
      <c s="6" r="C20" t="n">
        <v>2158</v>
      </c>
    </row>
    <row r="21" spans="1:3">
      <c s="4" r="A21" t="s">
        <v>110</v>
      </c>
      <c s="6" r="B21" t="n">
        <v>18965</v>
      </c>
      <c s="6" r="C21" t="n">
        <v>13335</v>
      </c>
    </row>
    <row r="22" spans="1:3">
      <c s="3" r="A22" t="s">
        <v>111</v>
      </c>
    </row>
    <row r="23" spans="1:3">
      <c s="4" r="A23" t="s">
        <v>112</v>
      </c>
      <c s="6" r="B23" t="n">
        <v>-18955</v>
      </c>
      <c s="6" r="C23" t="n">
        <v>-11283</v>
      </c>
    </row>
    <row r="24" spans="1:3">
      <c s="4" r="A24" t="s">
        <v>113</v>
      </c>
      <c s="6" r="B24" t="n">
        <v>632</v>
      </c>
      <c s="6" r="C24" t="n">
        <v>2952</v>
      </c>
    </row>
    <row r="25" spans="1:3">
      <c s="4" r="A25" t="s">
        <v>114</v>
      </c>
      <c s="4" r="B25" t="s">
        <v>40</v>
      </c>
      <c s="6" r="C25" t="n">
        <v>-7323</v>
      </c>
    </row>
    <row r="26" spans="1:3">
      <c s="4" r="A26" t="s">
        <v>115</v>
      </c>
      <c s="4" r="B26" t="s">
        <v>40</v>
      </c>
      <c s="6" r="C26" t="n">
        <v>-1345</v>
      </c>
    </row>
    <row r="27" spans="1:3">
      <c s="4" r="A27" t="s">
        <v>116</v>
      </c>
      <c s="6" r="B27" t="n">
        <v>-18323</v>
      </c>
      <c s="6" r="C27" t="n">
        <v>-16999</v>
      </c>
    </row>
    <row r="28" spans="1:3">
      <c s="3" r="A28" t="s">
        <v>117</v>
      </c>
    </row>
    <row r="29" spans="1:3">
      <c s="4" r="A29" t="s">
        <v>51</v>
      </c>
      <c s="6" r="B29" t="n">
        <v>-5238</v>
      </c>
      <c s="6" r="C29" t="n">
        <v>-4806</v>
      </c>
    </row>
    <row r="30" spans="1:3">
      <c s="4" r="A30" t="s">
        <v>118</v>
      </c>
      <c s="6" r="B30" t="n">
        <v>114</v>
      </c>
      <c s="6" r="C30" t="n">
        <v>4018</v>
      </c>
    </row>
    <row r="31" spans="1:3">
      <c s="4" r="A31" t="s">
        <v>119</v>
      </c>
      <c s="6" r="B31" t="n">
        <v>182</v>
      </c>
      <c s="6" r="C31" t="n">
        <v>254</v>
      </c>
    </row>
    <row r="32" spans="1:3">
      <c s="4" r="A32" t="s">
        <v>120</v>
      </c>
      <c s="6" r="B32" t="n">
        <v>-3989</v>
      </c>
      <c s="6" r="C32" t="n">
        <v>-1374</v>
      </c>
    </row>
    <row r="33" spans="1:3">
      <c s="4" r="A33" t="s">
        <v>121</v>
      </c>
      <c s="6" r="B33" t="n">
        <v>-77</v>
      </c>
      <c s="6" r="C33" t="n">
        <v>-178</v>
      </c>
    </row>
    <row r="34" spans="1:3">
      <c s="4" r="A34" t="s">
        <v>122</v>
      </c>
      <c s="6" r="B34" t="n">
        <v>-7235</v>
      </c>
      <c s="6" r="C34" t="n">
        <v>-1630</v>
      </c>
    </row>
    <row r="35" spans="1:3">
      <c s="4" r="A35" t="s">
        <v>123</v>
      </c>
      <c s="6" r="B35" t="n">
        <v>7384</v>
      </c>
      <c s="6" r="C35" t="n">
        <v>1307</v>
      </c>
    </row>
    <row r="36" spans="1:3">
      <c s="4" r="A36" t="s">
        <v>124</v>
      </c>
      <c s="6" r="B36" t="n">
        <v>-8859</v>
      </c>
      <c s="6" r="C36" t="n">
        <v>-2409</v>
      </c>
    </row>
    <row r="37" spans="1:3">
      <c s="4" r="A37" t="s">
        <v>125</v>
      </c>
      <c s="6" r="B37" t="n">
        <v>-8217</v>
      </c>
      <c s="6" r="C37" t="n">
        <v>-6073</v>
      </c>
    </row>
    <row r="38" spans="1:3">
      <c s="4" r="A38" t="s">
        <v>126</v>
      </c>
      <c s="6" r="B38" t="n">
        <v>36268</v>
      </c>
      <c s="6" r="C38" t="n">
        <v>26673</v>
      </c>
    </row>
    <row r="39" spans="1:3">
      <c s="4" r="A39" t="s">
        <v>127</v>
      </c>
      <c s="7" r="B39" t="n">
        <v>28051</v>
      </c>
      <c s="7" r="C39" t="n">
        <v>206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94</v>
      </c>
      <c s="2" r="B1" t="s">
        <v>2</v>
      </c>
      <c s="2" r="C1" t="s">
        <v>63</v>
      </c>
    </row>
    <row r="2" spans="1:3">
      <c s="4" r="A2" t="s">
        <v>395</v>
      </c>
      <c s="7" r="B2" t="n">
        <v>503</v>
      </c>
    </row>
    <row r="3" spans="1:3">
      <c s="10" r="A3" t="n">
        <v>2017</v>
      </c>
      <c s="6" r="B3" t="n">
        <v>5171</v>
      </c>
    </row>
    <row r="4" spans="1:3">
      <c s="10" r="A4" t="n">
        <v>2018</v>
      </c>
      <c s="6" r="B4" t="n">
        <v>5246</v>
      </c>
    </row>
    <row r="5" spans="1:3">
      <c s="10" r="A5" t="n">
        <v>2019</v>
      </c>
      <c s="6" r="B5" t="n">
        <v>2324</v>
      </c>
    </row>
    <row r="6" spans="1:3">
      <c s="10" r="A6" t="n">
        <v>2020</v>
      </c>
      <c s="6" r="B6" t="n">
        <v>990</v>
      </c>
    </row>
    <row r="7" spans="1:3">
      <c s="4" r="A7" t="s">
        <v>396</v>
      </c>
      <c s="7" r="B7" t="n">
        <v>14234</v>
      </c>
      <c s="7" r="C7" t="n">
        <v>1408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v>
      </c>
      <c s="2" r="C1" t="s">
        <v>63</v>
      </c>
    </row>
    <row r="2" spans="1:3">
      <c s="4" r="A2" t="s">
        <v>398</v>
      </c>
    </row>
    <row r="3" spans="1:3">
      <c s="4" r="A3" t="s">
        <v>399</v>
      </c>
      <c s="7" r="B3" t="n">
        <v>11693</v>
      </c>
      <c s="7" r="C3" t="n">
        <v>11678</v>
      </c>
    </row>
    <row r="4" spans="1:3">
      <c s="4" r="A4" t="s">
        <v>400</v>
      </c>
      <c s="6" r="B4" t="n">
        <v>10944</v>
      </c>
      <c s="6" r="C4" t="n">
        <v>10929</v>
      </c>
    </row>
    <row r="5" spans="1:3">
      <c s="4" r="A5" t="s">
        <v>401</v>
      </c>
    </row>
    <row r="6" spans="1:3">
      <c s="4" r="A6" t="s">
        <v>400</v>
      </c>
      <c s="6" r="B6" t="n">
        <v>2010</v>
      </c>
      <c s="6" r="C6" t="n">
        <v>2085</v>
      </c>
    </row>
    <row r="7" spans="1:3">
      <c s="4" r="A7" t="s">
        <v>400</v>
      </c>
      <c s="7" r="B7" t="n">
        <v>12634</v>
      </c>
      <c s="7" r="C7" t="n">
        <v>126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02</v>
      </c>
      <c s="2" r="B1" t="s">
        <v>2</v>
      </c>
      <c s="2" r="C1" t="s">
        <v>63</v>
      </c>
    </row>
    <row r="2" spans="1:3">
      <c s="4" r="A2" t="s">
        <v>398</v>
      </c>
    </row>
    <row r="3" spans="1:3">
      <c s="4" r="A3" t="s">
        <v>79</v>
      </c>
      <c s="7" r="B3" t="n">
        <v>749</v>
      </c>
      <c s="7" r="C3" t="n">
        <v>749</v>
      </c>
    </row>
    <row r="4" spans="1:3">
      <c s="4" r="A4" t="s">
        <v>400</v>
      </c>
      <c s="6" r="B4" t="n">
        <v>10944</v>
      </c>
      <c s="6" r="C4" t="n">
        <v>10929</v>
      </c>
    </row>
    <row r="5" spans="1:3">
      <c s="4" r="A5" t="s">
        <v>399</v>
      </c>
      <c s="6" r="B5" t="n">
        <v>11693</v>
      </c>
      <c s="6" r="C5" t="n">
        <v>11678</v>
      </c>
    </row>
    <row r="6" spans="1:3">
      <c s="4" r="A6" t="s">
        <v>401</v>
      </c>
    </row>
    <row r="7" spans="1:3">
      <c s="4" r="A7" t="s">
        <v>79</v>
      </c>
      <c s="6" r="B7" t="n">
        <v>320</v>
      </c>
      <c s="6" r="C7" t="n">
        <v>320</v>
      </c>
    </row>
    <row r="8" spans="1:3">
      <c s="4" r="A8" t="s">
        <v>400</v>
      </c>
      <c s="6" r="B8" t="n">
        <v>1690</v>
      </c>
      <c s="6" r="C8" t="n">
        <v>1765</v>
      </c>
    </row>
    <row r="9" spans="1:3">
      <c s="4" r="A9" t="s">
        <v>399</v>
      </c>
      <c s="6" r="B9" t="n">
        <v>2010</v>
      </c>
      <c s="6" r="C9" t="n">
        <v>2085</v>
      </c>
    </row>
    <row r="10" spans="1:3">
      <c s="4" r="A10" t="s">
        <v>400</v>
      </c>
      <c s="7" r="B10" t="n">
        <v>12634</v>
      </c>
      <c s="7" r="C10" t="n">
        <v>126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3</v>
      </c>
      <c s="2" r="B1" t="s">
        <v>30</v>
      </c>
      <c s="2" r="D1" t="s">
        <v>1</v>
      </c>
    </row>
    <row r="2" spans="1:5">
      <c s="2" r="B2" t="s">
        <v>2</v>
      </c>
      <c s="2" r="C2" t="s">
        <v>31</v>
      </c>
      <c s="2" r="D2" t="s">
        <v>2</v>
      </c>
      <c s="2" r="E2" t="s">
        <v>31</v>
      </c>
    </row>
    <row r="3" spans="1:5">
      <c s="4" r="A3" t="s">
        <v>404</v>
      </c>
      <c s="7" r="B3" t="n">
        <v>36</v>
      </c>
      <c s="7" r="C3" t="n">
        <v>26</v>
      </c>
      <c s="7" r="D3" t="n">
        <v>109</v>
      </c>
      <c s="7" r="E3" t="n">
        <v>78</v>
      </c>
    </row>
    <row r="4" spans="1:5">
      <c s="4" r="A4" t="s">
        <v>405</v>
      </c>
      <c s="6" r="B4" t="n">
        <v>106</v>
      </c>
      <c s="6" r="C4" t="n">
        <v>94</v>
      </c>
      <c s="6" r="D4" t="n">
        <v>317</v>
      </c>
      <c s="6" r="E4" t="n">
        <v>281</v>
      </c>
    </row>
    <row r="5" spans="1:5">
      <c s="4" r="A5" t="s">
        <v>406</v>
      </c>
      <c s="6" r="B5" t="n">
        <v>11</v>
      </c>
      <c s="6" r="C5" t="n">
        <v>11</v>
      </c>
      <c s="6" r="D5" t="n">
        <v>32</v>
      </c>
      <c s="6" r="E5" t="n">
        <v>32</v>
      </c>
    </row>
    <row r="6" spans="1:5">
      <c s="4" r="A6" t="s">
        <v>407</v>
      </c>
      <c s="6" r="B6" t="n">
        <v>81</v>
      </c>
      <c s="6" r="C6" t="n">
        <v>49</v>
      </c>
      <c s="6" r="D6" t="n">
        <v>243</v>
      </c>
      <c s="6" r="E6" t="n">
        <v>146</v>
      </c>
    </row>
    <row r="7" spans="1:5">
      <c s="4" r="A7" t="s">
        <v>408</v>
      </c>
      <c s="7" r="B7" t="n">
        <v>234</v>
      </c>
      <c s="7" r="C7" t="n">
        <v>180</v>
      </c>
      <c s="7" r="D7" t="n">
        <v>701</v>
      </c>
      <c s="7" r="E7" t="n">
        <v>5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409</v>
      </c>
      <c s="2" r="B1" t="s">
        <v>30</v>
      </c>
      <c s="2" r="D1" t="s">
        <v>1</v>
      </c>
    </row>
    <row r="2" spans="1:5">
      <c s="2" r="B2" t="s">
        <v>2</v>
      </c>
      <c s="2" r="C2" t="s">
        <v>31</v>
      </c>
      <c s="2" r="D2" t="s">
        <v>2</v>
      </c>
      <c s="2" r="E2" t="s">
        <v>31</v>
      </c>
    </row>
    <row r="3" spans="1:5">
      <c s="4" r="A3" t="s">
        <v>401</v>
      </c>
    </row>
    <row r="4" spans="1:5">
      <c s="4" r="A4" t="s">
        <v>410</v>
      </c>
      <c s="7" r="B4" t="n">
        <v>57</v>
      </c>
      <c s="7" r="C4" t="n">
        <v>54</v>
      </c>
      <c s="7" r="D4" t="n">
        <v>171</v>
      </c>
      <c s="7" r="E4" t="n">
        <v>1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411</v>
      </c>
      <c s="2" r="B1" t="s">
        <v>412</v>
      </c>
      <c s="2" r="C1" t="s">
        <v>30</v>
      </c>
      <c s="2" r="E1" t="s">
        <v>1</v>
      </c>
    </row>
    <row r="2" spans="1:6">
      <c s="2" r="B2" t="s">
        <v>413</v>
      </c>
      <c s="2" r="C2" t="s">
        <v>2</v>
      </c>
      <c s="2" r="D2" t="s">
        <v>31</v>
      </c>
      <c s="2" r="E2" t="s">
        <v>2</v>
      </c>
      <c s="2" r="F2" t="s">
        <v>31</v>
      </c>
    </row>
    <row r="3" spans="1:6">
      <c s="4" r="A3" t="s">
        <v>414</v>
      </c>
    </row>
    <row r="4" spans="1:6">
      <c s="4" r="A4" t="s">
        <v>415</v>
      </c>
      <c s="7" r="C4" t="n">
        <v>1428</v>
      </c>
      <c s="7" r="E4" t="n">
        <v>1428</v>
      </c>
    </row>
    <row r="5" spans="1:6">
      <c s="4" r="A5" t="s">
        <v>416</v>
      </c>
    </row>
    <row r="6" spans="1:6">
      <c s="4" r="A6" t="s">
        <v>417</v>
      </c>
      <c s="7" r="B6" t="n">
        <v>1428</v>
      </c>
    </row>
    <row r="7" spans="1:6">
      <c s="4" r="A7" t="s">
        <v>418</v>
      </c>
    </row>
    <row r="8" spans="1:6">
      <c s="4" r="A8" t="s">
        <v>419</v>
      </c>
      <c s="7" r="F8" t="n">
        <v>419</v>
      </c>
    </row>
    <row r="9" spans="1:6">
      <c s="4" r="A9" t="s">
        <v>420</v>
      </c>
      <c s="6" r="F9" t="n">
        <v>106</v>
      </c>
    </row>
    <row r="10" spans="1:6">
      <c s="4" r="A10" t="s">
        <v>421</v>
      </c>
    </row>
    <row r="11" spans="1:6">
      <c s="4" r="A11" t="s">
        <v>422</v>
      </c>
      <c s="6" r="F11" t="n">
        <v>449</v>
      </c>
    </row>
    <row r="12" spans="1:6">
      <c s="4" r="A12" t="s">
        <v>419</v>
      </c>
      <c s="4" r="C12" t="s">
        <v>40</v>
      </c>
      <c s="4" r="D12" t="s">
        <v>40</v>
      </c>
      <c s="4" r="E12" t="s">
        <v>40</v>
      </c>
      <c s="6" r="F12" t="n">
        <v>-419</v>
      </c>
    </row>
    <row r="13" spans="1:6">
      <c s="4" r="A13" t="s">
        <v>420</v>
      </c>
      <c s="4" r="C13" t="s">
        <v>40</v>
      </c>
      <c s="4" r="D13" t="s">
        <v>40</v>
      </c>
      <c s="4" r="E13" t="s">
        <v>40</v>
      </c>
      <c s="6" r="F13" t="n">
        <v>106</v>
      </c>
    </row>
    <row r="14" spans="1:6">
      <c s="4" r="A14" t="s">
        <v>422</v>
      </c>
      <c s="4" r="C14" t="s">
        <v>40</v>
      </c>
      <c s="4" r="D14" t="s">
        <v>40</v>
      </c>
      <c s="4" r="E14" t="s">
        <v>40</v>
      </c>
      <c s="6" r="F14" t="n">
        <v>449</v>
      </c>
    </row>
    <row r="15" spans="1:6">
      <c s="4" r="A15" t="s">
        <v>423</v>
      </c>
      <c s="4" r="C15" t="s">
        <v>40</v>
      </c>
      <c s="4" r="D15" t="s">
        <v>40</v>
      </c>
      <c s="4" r="E15" t="s">
        <v>40</v>
      </c>
      <c s="7" r="F15" t="n">
        <v>1066</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4</v>
      </c>
      <c s="2" r="B1" t="s">
        <v>1</v>
      </c>
    </row>
    <row r="2" spans="1:3">
      <c s="2" r="B2" t="s">
        <v>2</v>
      </c>
      <c s="2" r="C2" t="s">
        <v>2</v>
      </c>
    </row>
    <row r="3" spans="1:3">
      <c s="4" r="A3" t="s">
        <v>314</v>
      </c>
      <c s="7" r="B3" t="n">
        <v>566</v>
      </c>
    </row>
    <row r="4" spans="1:3">
      <c s="4" r="A4" t="s">
        <v>425</v>
      </c>
      <c s="6" r="B4" t="n">
        <v>93</v>
      </c>
    </row>
    <row r="5" spans="1:3">
      <c s="4" r="A5" t="s">
        <v>426</v>
      </c>
      <c s="6" r="B5" t="n">
        <v>-401</v>
      </c>
    </row>
    <row r="6" spans="1:3">
      <c s="4" r="A6" t="s">
        <v>427</v>
      </c>
      <c s="6" r="B6" t="n">
        <v>7</v>
      </c>
    </row>
    <row r="7" spans="1:3">
      <c s="4" r="A7" t="s">
        <v>314</v>
      </c>
      <c s="6" r="B7" t="n">
        <v>265</v>
      </c>
    </row>
    <row r="8" spans="1:3">
      <c s="4" r="A8" t="s">
        <v>428</v>
      </c>
      <c s="7" r="C8" t="n">
        <v>129</v>
      </c>
    </row>
    <row r="9" spans="1:3">
      <c s="4" r="A9" t="s">
        <v>429</v>
      </c>
      <c s="6" r="C9" t="n">
        <v>136</v>
      </c>
    </row>
    <row r="10" spans="1:3">
      <c s="4" r="A10" t="s">
        <v>430</v>
      </c>
      <c s="7" r="B10" t="n">
        <v>566</v>
      </c>
      <c s="7" r="C10" t="n">
        <v>2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1</v>
      </c>
      <c s="2" r="B1" t="s">
        <v>1</v>
      </c>
    </row>
    <row r="2" spans="1:3">
      <c s="2" r="B2" t="s">
        <v>2</v>
      </c>
      <c s="2" r="C2" t="s">
        <v>63</v>
      </c>
    </row>
    <row r="3" spans="1:3">
      <c s="4" r="A3" t="s">
        <v>432</v>
      </c>
    </row>
    <row r="4" spans="1:3">
      <c s="4" r="A4" t="s">
        <v>433</v>
      </c>
      <c s="4" r="B4" t="s">
        <v>434</v>
      </c>
    </row>
    <row r="5" spans="1:3">
      <c s="4" r="A5" t="s">
        <v>304</v>
      </c>
    </row>
    <row r="6" spans="1:3">
      <c s="4" r="A6" t="s">
        <v>435</v>
      </c>
      <c s="4" r="B6" t="s">
        <v>301</v>
      </c>
    </row>
    <row r="7" spans="1:3">
      <c s="4" r="A7" t="s">
        <v>436</v>
      </c>
      <c s="4" r="B7" t="s">
        <v>437</v>
      </c>
    </row>
    <row r="8" spans="1:3">
      <c s="4" r="A8" t="s">
        <v>438</v>
      </c>
      <c s="4" r="B8" t="s">
        <v>301</v>
      </c>
    </row>
    <row r="9" spans="1:3">
      <c s="4" r="A9" t="s">
        <v>439</v>
      </c>
    </row>
    <row r="10" spans="1:3">
      <c s="4" r="A10" t="s">
        <v>433</v>
      </c>
      <c s="4" r="B10" t="s">
        <v>289</v>
      </c>
    </row>
    <row r="11" spans="1:3">
      <c s="4" r="A11" t="s">
        <v>299</v>
      </c>
    </row>
    <row r="12" spans="1:3">
      <c s="4" r="A12" t="s">
        <v>435</v>
      </c>
      <c s="4" r="B12" t="s">
        <v>286</v>
      </c>
    </row>
    <row r="13" spans="1:3">
      <c s="4" r="A13" t="s">
        <v>436</v>
      </c>
      <c s="4" r="B13" t="s">
        <v>286</v>
      </c>
    </row>
    <row r="14" spans="1:3">
      <c s="4" r="A14" t="s">
        <v>438</v>
      </c>
      <c s="4" r="B14" t="s">
        <v>440</v>
      </c>
    </row>
    <row r="15" spans="1:3">
      <c s="4" r="A15" t="s">
        <v>441</v>
      </c>
    </row>
    <row r="16" spans="1:3">
      <c s="4" r="A16" t="s">
        <v>442</v>
      </c>
      <c s="7" r="B16" t="n">
        <v>2098</v>
      </c>
      <c s="7" r="C16" t="n">
        <v>24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s="1" r="A1" t="s">
        <v>443</v>
      </c>
      <c s="2" r="B1" t="s">
        <v>244</v>
      </c>
    </row>
    <row r="2" spans="1:2">
      <c s="4" r="A2" t="s">
        <v>444</v>
      </c>
    </row>
    <row r="3" spans="1:2">
      <c s="4" r="A3" t="s">
        <v>395</v>
      </c>
      <c s="7" r="B3" t="n">
        <v>4764</v>
      </c>
    </row>
    <row r="4" spans="1:2">
      <c s="10" r="A4" t="n">
        <v>2017</v>
      </c>
      <c s="6" r="B4" t="n">
        <v>20405</v>
      </c>
    </row>
    <row r="5" spans="1:2">
      <c s="10" r="A5" t="n">
        <v>2018</v>
      </c>
      <c s="6" r="B5" t="n">
        <v>18349</v>
      </c>
    </row>
    <row r="6" spans="1:2">
      <c s="10" r="A6" t="n">
        <v>2019</v>
      </c>
      <c s="6" r="B6" t="n">
        <v>16500</v>
      </c>
    </row>
    <row r="7" spans="1:2">
      <c s="10" r="A7" t="n">
        <v>2020</v>
      </c>
      <c s="6" r="B7" t="n">
        <v>15205</v>
      </c>
    </row>
    <row r="8" spans="1:2">
      <c s="10" r="A8" t="n">
        <v>2021</v>
      </c>
      <c s="6" r="B8" t="n">
        <v>13234</v>
      </c>
    </row>
    <row r="9" spans="1:2">
      <c s="4" r="A9" t="s">
        <v>445</v>
      </c>
      <c s="6" r="B9" t="n">
        <v>37315</v>
      </c>
    </row>
    <row r="10" spans="1:2">
      <c s="4" r="A10" t="s">
        <v>446</v>
      </c>
      <c s="6" r="B10" t="n">
        <v>125772</v>
      </c>
    </row>
    <row r="11" spans="1:2">
      <c s="4" r="A11" t="s">
        <v>447</v>
      </c>
    </row>
    <row r="12" spans="1:2">
      <c s="4" r="A12" t="s">
        <v>395</v>
      </c>
      <c s="6" r="B12" t="n">
        <v>1067</v>
      </c>
    </row>
    <row r="13" spans="1:2">
      <c s="10" r="A13" t="n">
        <v>2017</v>
      </c>
      <c s="6" r="B13" t="n">
        <v>4160</v>
      </c>
    </row>
    <row r="14" spans="1:2">
      <c s="10" r="A14" t="n">
        <v>2018</v>
      </c>
      <c s="6" r="B14" t="n">
        <v>2857</v>
      </c>
    </row>
    <row r="15" spans="1:2">
      <c s="10" r="A15" t="n">
        <v>2019</v>
      </c>
      <c s="6" r="B15" t="n">
        <v>1838</v>
      </c>
    </row>
    <row r="16" spans="1:2">
      <c s="10" r="A16" t="n">
        <v>2020</v>
      </c>
      <c s="6" r="B16" t="n">
        <v>1230</v>
      </c>
    </row>
    <row r="17" spans="1:2">
      <c s="10" r="A17" t="n">
        <v>2021</v>
      </c>
      <c s="6" r="B17" t="n">
        <v>1254</v>
      </c>
    </row>
    <row r="18" spans="1:2">
      <c s="4" r="A18" t="s">
        <v>445</v>
      </c>
      <c s="6" r="B18" t="n">
        <v>3023</v>
      </c>
    </row>
    <row r="19" spans="1:2">
      <c s="4" r="A19" t="s">
        <v>446</v>
      </c>
      <c s="6" r="B19" t="n">
        <v>15429</v>
      </c>
    </row>
    <row r="20" spans="1:2">
      <c s="4" r="A20" t="s">
        <v>448</v>
      </c>
    </row>
    <row r="21" spans="1:2">
      <c s="4" r="A21" t="s">
        <v>395</v>
      </c>
      <c s="6" r="B21" t="n">
        <v>909</v>
      </c>
    </row>
    <row r="22" spans="1:2">
      <c s="10" r="A22" t="n">
        <v>2017</v>
      </c>
      <c s="6" r="B22" t="n">
        <v>3060</v>
      </c>
    </row>
    <row r="23" spans="1:2">
      <c s="10" r="A23" t="n">
        <v>2018</v>
      </c>
      <c s="6" r="B23" t="n">
        <v>1835</v>
      </c>
    </row>
    <row r="24" spans="1:2">
      <c s="10" r="A24" t="n">
        <v>2019</v>
      </c>
      <c s="6" r="B24" t="n">
        <v>1808</v>
      </c>
    </row>
    <row r="25" spans="1:2">
      <c s="10" r="A25" t="n">
        <v>2020</v>
      </c>
      <c s="6" r="B25" t="n">
        <v>1743</v>
      </c>
    </row>
    <row r="26" spans="1:2">
      <c s="10" r="A26" t="n">
        <v>2021</v>
      </c>
      <c s="6" r="B26" t="n">
        <v>1169</v>
      </c>
    </row>
    <row r="27" spans="1:2">
      <c s="4" r="A27" t="s">
        <v>445</v>
      </c>
      <c s="6" r="B27" t="n">
        <v>1217</v>
      </c>
    </row>
    <row r="28" spans="1:2">
      <c s="4" r="A28" t="s">
        <v>446</v>
      </c>
      <c s="6" r="B28" t="n">
        <v>11741</v>
      </c>
    </row>
    <row r="29" spans="1:2">
      <c s="4" r="A29" t="s">
        <v>395</v>
      </c>
      <c s="6" r="B29" t="n">
        <v>6740</v>
      </c>
    </row>
    <row r="30" spans="1:2">
      <c s="10" r="A30" t="n">
        <v>2017</v>
      </c>
      <c s="6" r="B30" t="n">
        <v>27625</v>
      </c>
    </row>
    <row r="31" spans="1:2">
      <c s="10" r="A31" t="n">
        <v>2018</v>
      </c>
      <c s="6" r="B31" t="n">
        <v>23041</v>
      </c>
    </row>
    <row r="32" spans="1:2">
      <c s="10" r="A32" t="n">
        <v>2019</v>
      </c>
      <c s="6" r="B32" t="n">
        <v>20146</v>
      </c>
    </row>
    <row r="33" spans="1:2">
      <c s="10" r="A33" t="n">
        <v>2020</v>
      </c>
      <c s="6" r="B33" t="n">
        <v>18178</v>
      </c>
    </row>
    <row r="34" spans="1:2">
      <c s="10" r="A34" t="n">
        <v>2021</v>
      </c>
      <c s="6" r="B34" t="n">
        <v>15657</v>
      </c>
    </row>
    <row r="35" spans="1:2">
      <c s="4" r="A35" t="s">
        <v>445</v>
      </c>
      <c s="6" r="B35" t="n">
        <v>41555</v>
      </c>
    </row>
    <row r="36" spans="1:2">
      <c s="4" r="A36" t="s">
        <v>446</v>
      </c>
      <c s="7" r="B36" t="n">
        <v>1529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9</v>
      </c>
      <c s="2" r="B1" t="s">
        <v>30</v>
      </c>
      <c s="2" r="D1" t="s">
        <v>1</v>
      </c>
    </row>
    <row r="2" spans="1:5">
      <c s="2" r="B2" t="s">
        <v>2</v>
      </c>
      <c s="2" r="C2" t="s">
        <v>31</v>
      </c>
      <c s="2" r="D2" t="s">
        <v>2</v>
      </c>
      <c s="2" r="E2" t="s">
        <v>31</v>
      </c>
    </row>
    <row r="3" spans="1:5">
      <c s="4" r="A3" t="s">
        <v>450</v>
      </c>
      <c s="7" r="B3" t="n">
        <v>4165</v>
      </c>
      <c s="7" r="C3" t="n">
        <v>4266</v>
      </c>
      <c s="7" r="D3" t="n">
        <v>10784</v>
      </c>
      <c s="7" r="E3" t="n">
        <v>14751</v>
      </c>
    </row>
    <row r="4" spans="1:5">
      <c s="4" r="A4" t="s">
        <v>451</v>
      </c>
      <c s="6" r="B4" t="n">
        <v>10739006</v>
      </c>
      <c s="6" r="C4" t="n">
        <v>10816293</v>
      </c>
      <c s="6" r="D4" t="n">
        <v>10762106</v>
      </c>
      <c s="6" r="E4" t="n">
        <v>10658416</v>
      </c>
    </row>
    <row r="5" spans="1:5">
      <c s="4" r="A5" t="s">
        <v>53</v>
      </c>
      <c s="8" r="B5" t="n">
        <v>0.39</v>
      </c>
      <c s="8" r="C5" t="n">
        <v>0.39</v>
      </c>
      <c s="7" r="D5" t="n">
        <v>1</v>
      </c>
      <c s="8" r="E5" t="n">
        <v>1.38</v>
      </c>
    </row>
    <row r="6" spans="1:5">
      <c s="4" r="A6" t="s">
        <v>452</v>
      </c>
      <c s="6" r="B6" t="n">
        <v>139661</v>
      </c>
      <c s="6" r="C6" t="n">
        <v>116575</v>
      </c>
      <c s="6" r="D6" t="n">
        <v>139834</v>
      </c>
      <c s="6" r="E6" t="n">
        <v>153787</v>
      </c>
    </row>
    <row r="7" spans="1:5">
      <c s="4" r="A7" t="s">
        <v>453</v>
      </c>
      <c s="8" r="B7" t="n">
        <v>-0.01</v>
      </c>
      <c s="8" r="D7" t="n">
        <v>-0.01</v>
      </c>
      <c s="8" r="E7" t="n">
        <v>-0.02</v>
      </c>
    </row>
    <row r="8" spans="1:5">
      <c s="4" r="A8" t="s">
        <v>454</v>
      </c>
      <c s="7" r="B8" t="n">
        <v>4165</v>
      </c>
      <c s="7" r="C8" t="n">
        <v>4266</v>
      </c>
      <c s="7" r="D8" t="n">
        <v>10784</v>
      </c>
      <c s="7" r="E8" t="n">
        <v>14751</v>
      </c>
    </row>
    <row r="9" spans="1:5">
      <c s="4" r="A9" t="s">
        <v>455</v>
      </c>
      <c s="6" r="B9" t="n">
        <v>10878667</v>
      </c>
      <c s="6" r="C9" t="n">
        <v>10932868</v>
      </c>
      <c s="6" r="D9" t="n">
        <v>10901940</v>
      </c>
      <c s="6" r="E9" t="n">
        <v>10812203</v>
      </c>
    </row>
    <row r="10" spans="1:5">
      <c s="4" r="A10" t="s">
        <v>54</v>
      </c>
      <c s="8" r="B10" t="n">
        <v>0.38</v>
      </c>
      <c s="8" r="C10" t="n">
        <v>0.39</v>
      </c>
      <c s="8" r="D10" t="n">
        <v>0.99</v>
      </c>
      <c s="8" r="E10" t="n">
        <v>1.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8</v>
      </c>
      <c s="2" r="B1" t="s">
        <v>1</v>
      </c>
    </row>
    <row r="2" spans="1:2">
      <c s="2" r="B2" t="s">
        <v>2</v>
      </c>
    </row>
    <row r="3" spans="1:2">
      <c s="3" r="A3" t="s">
        <v>129</v>
      </c>
    </row>
    <row r="4" spans="1:2">
      <c s="4" r="A4" t="s">
        <v>130</v>
      </c>
      <c s="4" r="B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456</v>
      </c>
      <c s="2" r="B1" t="s">
        <v>30</v>
      </c>
      <c s="2" r="D1" t="s">
        <v>1</v>
      </c>
    </row>
    <row r="2" spans="1:5">
      <c s="2" r="B2" t="s">
        <v>2</v>
      </c>
      <c s="2" r="C2" t="s">
        <v>31</v>
      </c>
      <c s="2" r="D2" t="s">
        <v>2</v>
      </c>
      <c s="2" r="E2" t="s">
        <v>31</v>
      </c>
    </row>
    <row r="3" spans="1:5">
      <c s="4" r="A3" t="s">
        <v>457</v>
      </c>
    </row>
    <row r="4" spans="1:5">
      <c s="4" r="A4" t="s">
        <v>458</v>
      </c>
      <c s="6" r="B4" t="n">
        <v>2000</v>
      </c>
      <c s="6" r="C4" t="n">
        <v>2000</v>
      </c>
      <c s="6" r="D4" t="n">
        <v>7814</v>
      </c>
      <c s="6" r="E4" t="n">
        <v>835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459</v>
      </c>
      <c s="2" r="B1" t="s">
        <v>30</v>
      </c>
      <c s="2" r="D1" t="s">
        <v>1</v>
      </c>
    </row>
    <row r="2" spans="1:5">
      <c s="2" r="B2" t="s">
        <v>244</v>
      </c>
      <c s="2" r="C2" t="s">
        <v>245</v>
      </c>
      <c s="2" r="D2" t="s">
        <v>244</v>
      </c>
      <c s="2" r="E2" t="s">
        <v>245</v>
      </c>
    </row>
    <row r="3" spans="1:5">
      <c s="4" r="A3" t="s">
        <v>233</v>
      </c>
    </row>
    <row r="4" spans="1:5">
      <c s="4" r="A4" t="s">
        <v>460</v>
      </c>
      <c s="7" r="B4" t="n">
        <v>22317</v>
      </c>
      <c s="7" r="C4" t="n">
        <v>22850</v>
      </c>
      <c s="7" r="D4" t="n">
        <v>69400</v>
      </c>
      <c s="7" r="E4" t="n">
        <v>49517</v>
      </c>
    </row>
    <row r="5" spans="1:5">
      <c s="4" r="A5" t="s">
        <v>461</v>
      </c>
      <c s="6" r="D5" t="n">
        <v>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2</v>
      </c>
      <c s="2" r="B1" t="s">
        <v>30</v>
      </c>
      <c s="2" r="D1" t="s">
        <v>1</v>
      </c>
    </row>
    <row r="2" spans="1:5">
      <c s="2" r="B2" t="s">
        <v>2</v>
      </c>
      <c s="2" r="C2" t="s">
        <v>31</v>
      </c>
      <c s="2" r="D2" t="s">
        <v>2</v>
      </c>
      <c s="2" r="E2" t="s">
        <v>31</v>
      </c>
    </row>
    <row r="3" spans="1:5">
      <c s="4" r="A3" t="s">
        <v>463</v>
      </c>
    </row>
    <row r="4" spans="1:5">
      <c s="4" r="A4" t="s">
        <v>464</v>
      </c>
      <c s="7" r="B4" t="n">
        <v>2808</v>
      </c>
      <c s="7" r="C4" t="n">
        <v>1793</v>
      </c>
      <c s="7" r="D4" t="n">
        <v>5799</v>
      </c>
      <c s="7" r="E4" t="n">
        <v>4138</v>
      </c>
    </row>
    <row r="5" spans="1:5">
      <c s="4" r="A5" t="s">
        <v>326</v>
      </c>
    </row>
    <row r="6" spans="1:5">
      <c s="4" r="A6" t="s">
        <v>465</v>
      </c>
      <c s="6" r="B6" t="n">
        <v>58303</v>
      </c>
      <c s="6" r="C6" t="n">
        <v>62165</v>
      </c>
      <c s="6" r="D6" t="n">
        <v>177785</v>
      </c>
      <c s="6" r="E6" t="n">
        <v>187675</v>
      </c>
    </row>
    <row r="7" spans="1:5">
      <c s="4" r="A7" t="s">
        <v>466</v>
      </c>
      <c s="6" r="B7" t="n">
        <v>5648</v>
      </c>
      <c s="6" r="C7" t="n">
        <v>3795</v>
      </c>
      <c s="6" r="D7" t="n">
        <v>14380</v>
      </c>
      <c s="6" r="E7" t="n">
        <v>11518</v>
      </c>
    </row>
    <row r="8" spans="1:5">
      <c s="4" r="A8" t="s">
        <v>100</v>
      </c>
      <c s="6" r="B8" t="n">
        <v>538</v>
      </c>
      <c s="6" r="C8" t="n">
        <v>501</v>
      </c>
      <c s="6" r="D8" t="n">
        <v>1453</v>
      </c>
      <c s="6" r="E8" t="n">
        <v>1539</v>
      </c>
    </row>
    <row r="9" spans="1:5">
      <c s="4" r="A9" t="s">
        <v>467</v>
      </c>
    </row>
    <row r="10" spans="1:5">
      <c s="4" r="A10" t="s">
        <v>464</v>
      </c>
      <c s="6" r="B10" t="n">
        <v>1080</v>
      </c>
      <c s="6" r="C10" t="n">
        <v>1448</v>
      </c>
      <c s="6" r="D10" t="n">
        <v>4060</v>
      </c>
      <c s="6" r="E10" t="n">
        <v>5326</v>
      </c>
    </row>
    <row r="11" spans="1:5">
      <c s="4" r="A11" t="s">
        <v>468</v>
      </c>
    </row>
    <row r="12" spans="1:5">
      <c s="4" r="A12" t="s">
        <v>465</v>
      </c>
      <c s="6" r="B12" t="n">
        <v>61216</v>
      </c>
      <c s="6" r="C12" t="n">
        <v>62009</v>
      </c>
      <c s="6" r="D12" t="n">
        <v>184754</v>
      </c>
      <c s="6" r="E12" t="n">
        <v>183113</v>
      </c>
    </row>
    <row r="13" spans="1:5">
      <c s="4" r="A13" t="s">
        <v>466</v>
      </c>
      <c s="6" r="B13" t="n">
        <v>768</v>
      </c>
      <c s="6" r="C13" t="n">
        <v>2037</v>
      </c>
      <c s="6" r="D13" t="n">
        <v>1465</v>
      </c>
      <c s="6" r="E13" t="n">
        <v>3967</v>
      </c>
    </row>
    <row r="14" spans="1:5">
      <c s="4" r="A14" t="s">
        <v>100</v>
      </c>
      <c s="6" r="B14" t="n">
        <v>1455</v>
      </c>
      <c s="6" r="C14" t="n">
        <v>1326</v>
      </c>
      <c s="6" r="D14" t="n">
        <v>4515</v>
      </c>
      <c s="6" r="E14" t="n">
        <v>4024</v>
      </c>
    </row>
    <row r="15" spans="1:5">
      <c s="4" r="A15" t="s">
        <v>469</v>
      </c>
    </row>
    <row r="16" spans="1:5">
      <c s="4" r="A16" t="s">
        <v>464</v>
      </c>
      <c s="6" r="B16" t="n">
        <v>951</v>
      </c>
      <c s="6" r="C16" t="n">
        <v>100</v>
      </c>
      <c s="6" r="D16" t="n">
        <v>9096</v>
      </c>
      <c s="6" r="E16" t="n">
        <v>1819</v>
      </c>
    </row>
    <row r="17" spans="1:5">
      <c s="4" r="A17" t="s">
        <v>470</v>
      </c>
    </row>
    <row r="18" spans="1:5">
      <c s="4" r="A18" t="s">
        <v>465</v>
      </c>
      <c s="6" r="B18" t="n">
        <v>22991</v>
      </c>
      <c s="6" r="C18" t="n">
        <v>23650</v>
      </c>
      <c s="6" r="D18" t="n">
        <v>71480</v>
      </c>
      <c s="6" r="E18" t="n">
        <v>51607</v>
      </c>
    </row>
    <row r="19" spans="1:5">
      <c s="4" r="A19" t="s">
        <v>466</v>
      </c>
      <c s="6" r="B19" t="n">
        <v>674</v>
      </c>
      <c s="6" r="C19" t="n">
        <v>1070</v>
      </c>
      <c s="6" r="D19" t="n">
        <v>2079</v>
      </c>
      <c s="6" r="E19" t="n">
        <v>2089</v>
      </c>
    </row>
    <row r="20" spans="1:5">
      <c s="4" r="A20" t="s">
        <v>100</v>
      </c>
      <c s="6" r="B20" t="n">
        <v>1262</v>
      </c>
      <c s="6" r="C20" t="n">
        <v>745</v>
      </c>
      <c s="6" r="D20" t="n">
        <v>2898</v>
      </c>
      <c s="6" r="E20" t="n">
        <v>1739</v>
      </c>
    </row>
    <row r="21" spans="1:5">
      <c s="4" r="A21" t="s">
        <v>471</v>
      </c>
    </row>
    <row r="22" spans="1:5">
      <c s="4" r="A22" t="s">
        <v>465</v>
      </c>
      <c s="6" r="B22" t="n">
        <v>-9744</v>
      </c>
      <c s="6" r="C22" t="n">
        <v>-9746</v>
      </c>
      <c s="6" r="D22" t="n">
        <v>-30085</v>
      </c>
      <c s="6" r="E22" t="n">
        <v>-22357</v>
      </c>
    </row>
    <row r="23" spans="1:5">
      <c s="4" r="A23" t="s">
        <v>472</v>
      </c>
    </row>
    <row r="24" spans="1:5">
      <c s="4" r="A24" t="s">
        <v>465</v>
      </c>
      <c s="6" r="B24" t="n">
        <v>-28054</v>
      </c>
      <c s="6" r="C24" t="n">
        <v>-27067</v>
      </c>
      <c s="6" r="D24" t="n">
        <v>-85682</v>
      </c>
      <c s="6" r="E24" t="n">
        <v>-84666</v>
      </c>
    </row>
    <row r="25" spans="1:5">
      <c s="4" r="A25" t="s">
        <v>473</v>
      </c>
    </row>
    <row r="26" spans="1:5">
      <c s="4" r="A26" t="s">
        <v>466</v>
      </c>
      <c s="6" r="B26" t="n">
        <v>450</v>
      </c>
      <c s="6" r="C26" t="n">
        <v>790</v>
      </c>
      <c s="6" r="D26" t="n">
        <v>1260</v>
      </c>
      <c s="6" r="E26" t="n">
        <v>683</v>
      </c>
    </row>
    <row r="27" spans="1:5">
      <c s="4" r="A27" t="s">
        <v>474</v>
      </c>
    </row>
    <row r="28" spans="1:5">
      <c s="4" r="A28" t="s">
        <v>464</v>
      </c>
      <c s="6" r="B28" t="n">
        <v>4839</v>
      </c>
      <c s="6" r="C28" t="n">
        <v>3341</v>
      </c>
      <c s="6" r="D28" t="n">
        <v>18955</v>
      </c>
      <c s="6" r="E28" t="n">
        <v>11283</v>
      </c>
    </row>
    <row r="29" spans="1:5">
      <c s="4" r="A29" t="s">
        <v>465</v>
      </c>
      <c s="6" r="B29" t="n">
        <v>104712</v>
      </c>
      <c s="6" r="C29" t="n">
        <v>111011</v>
      </c>
      <c s="6" r="D29" t="n">
        <v>318252</v>
      </c>
      <c s="6" r="E29" t="n">
        <v>315372</v>
      </c>
    </row>
    <row r="30" spans="1:5">
      <c s="4" r="A30" t="s">
        <v>466</v>
      </c>
      <c s="6" r="B30" t="n">
        <v>7540</v>
      </c>
      <c s="6" r="C30" t="n">
        <v>7692</v>
      </c>
      <c s="6" r="D30" t="n">
        <v>19184</v>
      </c>
      <c s="6" r="E30" t="n">
        <v>17283</v>
      </c>
    </row>
    <row r="31" spans="1:5">
      <c s="4" r="A31" t="s">
        <v>42</v>
      </c>
      <c s="4" r="B31" t="s">
        <v>40</v>
      </c>
      <c s="4" r="C31" t="s">
        <v>40</v>
      </c>
      <c s="4" r="D31" t="s">
        <v>40</v>
      </c>
      <c s="6" r="E31" t="n">
        <v>-449</v>
      </c>
    </row>
    <row r="32" spans="1:5">
      <c s="4" r="A32" t="s">
        <v>419</v>
      </c>
      <c s="4" r="B32" t="s">
        <v>40</v>
      </c>
      <c s="4" r="C32" t="s">
        <v>40</v>
      </c>
      <c s="4" r="D32" t="s">
        <v>40</v>
      </c>
      <c s="6" r="E32" t="n">
        <v>-419</v>
      </c>
    </row>
    <row r="33" spans="1:5">
      <c s="4" r="A33" t="s">
        <v>41</v>
      </c>
      <c s="4" r="B33" t="s">
        <v>40</v>
      </c>
      <c s="4" r="C33" t="s">
        <v>40</v>
      </c>
      <c s="4" r="D33" t="s">
        <v>40</v>
      </c>
      <c s="6" r="E33" t="n">
        <v>-106</v>
      </c>
    </row>
    <row r="34" spans="1:5">
      <c s="4" r="A34" t="s">
        <v>100</v>
      </c>
      <c s="7" r="B34" t="n">
        <v>3255</v>
      </c>
      <c s="7" r="C34" t="n">
        <v>2572</v>
      </c>
      <c s="7" r="D34" t="n">
        <v>8866</v>
      </c>
      <c s="7" r="E34" t="n">
        <v>730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5</v>
      </c>
      <c s="2" r="B1" t="s">
        <v>2</v>
      </c>
      <c s="2" r="C1" t="s">
        <v>63</v>
      </c>
    </row>
    <row r="2" spans="1:3">
      <c s="4" r="A2" t="s">
        <v>326</v>
      </c>
    </row>
    <row r="3" spans="1:3">
      <c s="4" r="A3" t="s">
        <v>476</v>
      </c>
      <c s="7" r="B3" t="n">
        <v>135045</v>
      </c>
      <c s="7" r="C3" t="n">
        <v>146878</v>
      </c>
    </row>
    <row r="4" spans="1:3">
      <c s="4" r="A4" t="s">
        <v>468</v>
      </c>
    </row>
    <row r="5" spans="1:3">
      <c s="4" r="A5" t="s">
        <v>476</v>
      </c>
      <c s="6" r="B5" t="n">
        <v>89871</v>
      </c>
      <c s="6" r="C5" t="n">
        <v>88878</v>
      </c>
    </row>
    <row r="6" spans="1:3">
      <c s="4" r="A6" t="s">
        <v>470</v>
      </c>
    </row>
    <row r="7" spans="1:3">
      <c s="4" r="A7" t="s">
        <v>476</v>
      </c>
      <c s="6" r="B7" t="n">
        <v>50583</v>
      </c>
      <c s="6" r="C7" t="n">
        <v>46787</v>
      </c>
    </row>
    <row r="8" spans="1:3">
      <c s="4" r="A8" t="s">
        <v>476</v>
      </c>
      <c s="7" r="B8" t="n">
        <v>275499</v>
      </c>
      <c s="7" r="C8" t="n">
        <v>2825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32</v>
      </c>
      <c s="2" r="B1" t="s">
        <v>1</v>
      </c>
    </row>
    <row r="2" spans="1:2">
      <c s="2" r="B2" t="s">
        <v>2</v>
      </c>
    </row>
    <row r="3" spans="1:2">
      <c s="3" r="A3" t="s">
        <v>129</v>
      </c>
    </row>
    <row r="4" spans="1:2">
      <c s="4" r="A4" t="s">
        <v>133</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5</v>
      </c>
      <c s="2" r="B1" t="s">
        <v>1</v>
      </c>
    </row>
    <row r="2" spans="1:2">
      <c s="2" r="B2" t="s">
        <v>2</v>
      </c>
    </row>
    <row r="3" spans="1:2">
      <c s="3" r="A3" t="s">
        <v>129</v>
      </c>
    </row>
    <row r="4" spans="1:2">
      <c s="4" r="A4" t="s">
        <v>136</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38</v>
      </c>
      <c s="2" r="B1" t="s">
        <v>1</v>
      </c>
    </row>
    <row r="2" spans="1:2">
      <c s="2" r="B2" t="s">
        <v>2</v>
      </c>
    </row>
    <row r="3" spans="1:2">
      <c s="3" r="A3" t="s">
        <v>129</v>
      </c>
    </row>
    <row r="4" spans="1:2">
      <c s="4" r="A4" t="s">
        <v>139</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Stateme3</vt:lpstr>
      <vt:lpstr>Condensed Consolidated Balance </vt:lpstr>
      <vt:lpstr>Condensed Consolidated Stateme5</vt:lpstr>
      <vt:lpstr>Note 1 - Basis of Presentation</vt:lpstr>
      <vt:lpstr>Note 2 - Interim Financial Pres</vt:lpstr>
      <vt:lpstr>Note 3 - Business Combination -</vt:lpstr>
      <vt:lpstr>Note 4 - Financial Instruments </vt:lpstr>
      <vt:lpstr>Note 5 - Accounts Receivable</vt:lpstr>
      <vt:lpstr>Note 6 - Inventories</vt:lpstr>
      <vt:lpstr>Note 7 - Goodwill and Other Int</vt:lpstr>
      <vt:lpstr>Note 8 - Unconsolidated Affilia</vt:lpstr>
      <vt:lpstr>Note 9 - Notes Payable and Bank</vt:lpstr>
      <vt:lpstr>Note 10 - Post Employment Benef</vt:lpstr>
      <vt:lpstr>Note 11 - Litigation Gain, Impa</vt:lpstr>
      <vt:lpstr>Note 12 - Commitments and Conti</vt:lpstr>
      <vt:lpstr>Note 13 - Earnings Per Share</vt:lpstr>
      <vt:lpstr>Note 14 - Segment Information</vt:lpstr>
      <vt:lpstr>Note 15 - Recent Accounting Pro</vt:lpstr>
      <vt:lpstr>Note 3 - Business Combination21</vt:lpstr>
      <vt:lpstr>Note 5 - Accounts Receivable (T</vt:lpstr>
      <vt:lpstr>Note 6 - Inventories (Tables)</vt:lpstr>
      <vt:lpstr>Note 7 - Goodwill and Other I24</vt:lpstr>
      <vt:lpstr>Note 9 - Notes Payable and Ba25</vt:lpstr>
      <vt:lpstr>Note 10 - Post Employment Ben26</vt:lpstr>
      <vt:lpstr>Note 11 - Litigation Gain, Im27</vt:lpstr>
      <vt:lpstr>Note 12 - Commitments and Con28</vt:lpstr>
      <vt:lpstr>Note 13 - Earnings Per Share (T</vt:lpstr>
      <vt:lpstr>Note 14 - Segment Information (</vt:lpstr>
      <vt:lpstr>Note 1 - Basis of Presentation </vt:lpstr>
      <vt:lpstr>Note 3 - Business Combination32</vt:lpstr>
      <vt:lpstr>Note 3 - Fair Value of Acquired</vt:lpstr>
      <vt:lpstr>Note 3 - Fair Value of Acquir34</vt:lpstr>
      <vt:lpstr>Note 3 - Allocation of Fair Val</vt:lpstr>
      <vt:lpstr>Note 3 - Acquired Identifiable </vt:lpstr>
      <vt:lpstr>Note 3 - Revenue and Pre-tax Pr</vt:lpstr>
      <vt:lpstr>Note 4 - Financial Instrument38</vt:lpstr>
      <vt:lpstr>Note 5 - Accounts Receivable (D</vt:lpstr>
      <vt:lpstr>Note 5 - Activity in Allowance </vt:lpstr>
      <vt:lpstr>Note 6 - Inventories (Details)</vt:lpstr>
      <vt:lpstr>Note 6 - Activity in Reserves f</vt:lpstr>
      <vt:lpstr>Note 7 - Goodwill and Other I43</vt:lpstr>
      <vt:lpstr>Note 7 - Goodwill and Other I44</vt:lpstr>
      <vt:lpstr>Note 7 - Carrying Amount of Goo</vt:lpstr>
      <vt:lpstr>Note 7 - Intangible Assets Amor</vt:lpstr>
      <vt:lpstr>Note 8 - Unconsolidated Affil47</vt:lpstr>
      <vt:lpstr>Note 9 - Notes Payable and Ba48</vt:lpstr>
      <vt:lpstr>Note 9 - Real Estate Notes Paya</vt:lpstr>
      <vt:lpstr>Note 9 - Maturities of Notes Pa</vt:lpstr>
      <vt:lpstr>Note 10 - Post Employment Ben51</vt:lpstr>
      <vt:lpstr>Note 10 - Pension Liability (De</vt:lpstr>
      <vt:lpstr>Note 10 - Components of Net Per</vt:lpstr>
      <vt:lpstr>Note 10 - Deferred Compensation</vt:lpstr>
      <vt:lpstr>Note 11 - Litigation Gain, Im55</vt:lpstr>
      <vt:lpstr>Note 11 - Activity Related to A</vt:lpstr>
      <vt:lpstr>Note 12 - Commitments and Con57</vt:lpstr>
      <vt:lpstr>Note 12 - Future Minimum Lease </vt:lpstr>
      <vt:lpstr>Note 13 - Reconciliation of Bas</vt:lpstr>
      <vt:lpstr>Note 13 - Antidilutive Securiti</vt:lpstr>
      <vt:lpstr>Note 14 - Segment Information61</vt:lpstr>
      <vt:lpstr>Note 14 - Segment Information b</vt:lpstr>
      <vt:lpstr>Note 14 - Segment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9T09:55:40Z</dcterms:created>
  <dcterms:modified xmlns:dcterms="http://purl.org/dc/terms/" xmlns:xsi="http://www.w3.org/2001/XMLSchema-instance" xsi:type="dcterms:W3CDTF">2016-09-29T09:55:40Z</dcterms:modified>
  <dc:title xmlns:dc="http://purl.org/dc/elements/1.1/">Untitled</dc:title>
  <dc:description xmlns:dc="http://purl.org/dc/elements/1.1/"/>
  <dc:subject xmlns:dc="http://purl.org/dc/elements/1.1/"/>
  <cp:keywords/>
  <cp:category/>
</cp:coreProperties>
</file>